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Note 1 - Organization and Summa" sheetId="8" r:id="rId8"/>
    <s:sheet name="Note 2 - Cash, Cash Equivalents" sheetId="9" r:id="rId9"/>
    <s:sheet name="Note 3 - Fair Values of Assets " sheetId="10" r:id="rId10"/>
    <s:sheet name="Note 4 - Investments in Private" sheetId="11" r:id="rId11"/>
    <s:sheet name="Note 5 - Supplemental Financial" sheetId="12" r:id="rId12"/>
    <s:sheet name="Note 6 - Intangible Assets" sheetId="13" r:id="rId13"/>
    <s:sheet name="Note 7 - Restructuring Costs" sheetId="14" r:id="rId14"/>
    <s:sheet name="Note 8 - Sale of Development Pr" sheetId="15" r:id="rId15"/>
    <s:sheet name="Note 9 - Commitments and Contin" sheetId="16" r:id="rId16"/>
    <s:sheet name="Note 10 - Earnings Per Share" sheetId="17" r:id="rId17"/>
    <s:sheet name="Note 11 - Shareholders' Equity " sheetId="18" r:id="rId18"/>
    <s:sheet name="Note 12 - Income Taxes" sheetId="19" r:id="rId19"/>
    <s:sheet name="Note 13 - Segment and Geographi" sheetId="20" r:id="rId20"/>
    <s:sheet name="Note 14 - Subsequent Events" sheetId="21" r:id="rId21"/>
    <s:sheet name="Significant Accounting Policies" sheetId="22" r:id="rId22"/>
    <s:sheet name="Note 2 - Cash, Cash Equivalen23" sheetId="23" r:id="rId23"/>
    <s:sheet name="Note 3 - Fair Values of Asset24" sheetId="24" r:id="rId24"/>
    <s:sheet name="Note 4 - Investments in Priva25" sheetId="25" r:id="rId25"/>
    <s:sheet name="Note 5 - Supplemental Financi26" sheetId="26" r:id="rId26"/>
    <s:sheet name="Note 6 - Intangible Assets (Tab" sheetId="27" r:id="rId27"/>
    <s:sheet name="Note 7 - Restructuring Costs (T" sheetId="28" r:id="rId28"/>
    <s:sheet name="Note 9 - Commitments and Cont29" sheetId="29" r:id="rId29"/>
    <s:sheet name="Note 10 - Earnings Per Share (T" sheetId="30" r:id="rId30"/>
    <s:sheet name="Note 11 - Shareholders' Equit31" sheetId="31" r:id="rId31"/>
    <s:sheet name="Note 13 - Segment and Geograp32" sheetId="32" r:id="rId32"/>
    <s:sheet name="Note 14 - Subsequent Events (Ta" sheetId="33" r:id="rId33"/>
    <s:sheet name="Note 2 - Cash, Cash Equivalen34" sheetId="34" r:id="rId34"/>
    <s:sheet name="Note 2 - Cash, Cash Equivalen35" sheetId="35" r:id="rId35"/>
    <s:sheet name="Note 2 - Amortized Cost and Est" sheetId="36" r:id="rId36"/>
    <s:sheet name="Note 3 - Fair Values of Asset37" sheetId="37" r:id="rId37"/>
    <s:sheet name="Note 3 - Assets and Liabilites " sheetId="38" r:id="rId38"/>
    <s:sheet name="Note 4 - Investments in Priva39" sheetId="39" r:id="rId39"/>
    <s:sheet name="Note 4 - Value of Investments I" sheetId="40" r:id="rId40"/>
    <s:sheet name="Note 5 - Supplemental Financi41" sheetId="41" r:id="rId41"/>
    <s:sheet name="Note 5 - Inventory (Details)" sheetId="42" r:id="rId42"/>
    <s:sheet name="Note 5 - Prepaid Expenses and O" sheetId="43" r:id="rId43"/>
    <s:sheet name="Note 5 - Software, Equipment an" sheetId="44" r:id="rId44"/>
    <s:sheet name="Note 5 - Accrued Liabilities (D" sheetId="45" r:id="rId45"/>
    <s:sheet name="Note 5 - Accrued Rebate Activit" sheetId="46" r:id="rId46"/>
    <s:sheet name="Note 6 - Acquired Intangible As" sheetId="47" r:id="rId47"/>
    <s:sheet name="Note 6 - Amortization Expense o" sheetId="48" r:id="rId48"/>
    <s:sheet name="Note 6 - Future Amortization Ex" sheetId="49" r:id="rId49"/>
    <s:sheet name="Note 7 - Restructuring Costs (D" sheetId="50" r:id="rId50"/>
    <s:sheet name="Note 7 - Summary of Restructuri" sheetId="51" r:id="rId51"/>
    <s:sheet name="Note 8 - Sale of Development 52" sheetId="52" r:id="rId52"/>
    <s:sheet name="Note 9 - Commitments and Cont53" sheetId="53" r:id="rId53"/>
    <s:sheet name="Note 9 - Change in Accrued Warr" sheetId="54" r:id="rId54"/>
    <s:sheet name="Note 10 - Basic and Diluted Net" sheetId="55" r:id="rId55"/>
    <s:sheet name="Note 10 - Excluded Anti-Diluted" sheetId="56" r:id="rId56"/>
    <s:sheet name="Note 11 - Shareholders' Equit57" sheetId="57" r:id="rId57"/>
    <s:sheet name="Note 11 - Condensed Consolidate" sheetId="58" r:id="rId58"/>
    <s:sheet name="Note 12 - Income Taxes (Details" sheetId="59" r:id="rId59"/>
    <s:sheet name="Note 13 - Segment and Geograp60" sheetId="60" r:id="rId60"/>
    <s:sheet name="Note 13 - Net Revenue and Gross" sheetId="61" r:id="rId61"/>
    <s:sheet name="Note 13 - Net Revenue Based on " sheetId="62" r:id="rId62"/>
    <s:sheet name="Note 13 - Net Revenue to Each S" sheetId="63" r:id="rId63"/>
    <s:sheet name="Note 14 - Subsequent Events (De" sheetId="64" r:id="rId64"/>
    <s:sheet name="Note 14 - Preliminary Allocatio" sheetId="65" r:id="rId65"/>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Oct. 31, 2015</t>
  </si>
  <si>
    <t>Dec. 02, 2015</t>
  </si>
  <si>
    <t>Entity Registrant Name</t>
  </si>
  <si>
    <t>SIGMA DESIGNS INC</t>
  </si>
  <si>
    <t>Entity Central Index Key</t>
  </si>
  <si>
    <t>Trading Symbol</t>
  </si>
  <si>
    <t>sigm</t>
  </si>
  <si>
    <t>Current Fiscal Year End Date</t>
  </si>
  <si>
    <t>--01-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31,
		2015</t>
  </si>
  <si>
    <t>Document Fiscal Year Focus</t>
  </si>
  <si>
    <t>Document Fiscal Period Focus</t>
  </si>
  <si>
    <t>Q3</t>
  </si>
  <si>
    <t>Amendment Flag</t>
  </si>
  <si>
    <t>false</t>
  </si>
  <si>
    <t>Unaudited Condensed Consolidated Balance Sheets - USD ($)</t>
  </si>
  <si>
    <t>Jan. 31, 2015</t>
  </si>
  <si>
    <t>Current assets</t>
  </si>
  <si>
    <t>Cash and cash equivalents</t>
  </si>
  <si>
    <t>Short-term marketable securities</t>
  </si>
  <si>
    <t>Restricted cash</t>
  </si>
  <si>
    <t>Accounts receivable, net of allowances of $2,229 as of October 31, 2015 and $1,502 as of January 31, 2015</t>
  </si>
  <si>
    <t>Inventory</t>
  </si>
  <si>
    <t>Deferred tax assets</t>
  </si>
  <si>
    <t>Prepaid expenses and other current assets</t>
  </si>
  <si>
    <t>Total current assets</t>
  </si>
  <si>
    <t>Long-term marketable securities</t>
  </si>
  <si>
    <t>Software, equipment and leasehold improvements, net</t>
  </si>
  <si>
    <t>Intangible assets, net</t>
  </si>
  <si>
    <t>Deferred tax assets, net of current portion</t>
  </si>
  <si>
    <t>Long-term investments, net of current portion</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9)</t>
  </si>
  <si>
    <t xml:space="preserve"> </t>
  </si>
  <si>
    <t>Shareholders’ equity</t>
  </si>
  <si>
    <t>Preferred stock; no par value, authorized 2,000,000 shares, none issued and outstanding</t>
  </si>
  <si>
    <t>Common stock and additional paid-in capital; no par value; 100,000,000 shares authorized; 41,016,710 issued and 36,357,567 outstanding as of October 31, 2015 and 39,973,689 issued and 35,314,546 outstanding as of January 31, 2015</t>
  </si>
  <si>
    <t>Treasury stock, at cost, 4,659,143 shares as of October 31, 2015 and January 31, 2015</t>
  </si>
  <si>
    <t>Accumulated other comprehensive loss</t>
  </si>
  <si>
    <t>Accumulated deficit</t>
  </si>
  <si>
    <t>Total shareholders’ equity</t>
  </si>
  <si>
    <t>Total liabilities and shareholders’ equity</t>
  </si>
  <si>
    <t>Unaudited Condensed Consolidated Balance Sheets (Parentheticals)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Nov. 01, 2014</t>
  </si>
  <si>
    <t>Net revenue</t>
  </si>
  <si>
    <t>Cost of revenue</t>
  </si>
  <si>
    <t>Gross profit</t>
  </si>
  <si>
    <t>Operating expenses</t>
  </si>
  <si>
    <t>Research and development</t>
  </si>
  <si>
    <t>Sales and marketing</t>
  </si>
  <si>
    <t>General and administrative</t>
  </si>
  <si>
    <t>Restructuring costs</t>
  </si>
  <si>
    <t>Impairment of IP, mask sets and design tools</t>
  </si>
  <si>
    <t>Total operating expenses</t>
  </si>
  <si>
    <t>Income (loss) from operations</t>
  </si>
  <si>
    <t>Gain on sale of development project</t>
  </si>
  <si>
    <t>Interest and other income, net</t>
  </si>
  <si>
    <t>Income (loss) before income taxes</t>
  </si>
  <si>
    <t>Provision for (benefit from) income taxes</t>
  </si>
  <si>
    <t>Net income (loss)</t>
  </si>
  <si>
    <t>Net income (loss) per common share:</t>
  </si>
  <si>
    <t>Basic (in dollars per share)</t>
  </si>
  <si>
    <t>Diluted (in dollars per share)</t>
  </si>
  <si>
    <t>Shares used in computing net income (loss) per share:</t>
  </si>
  <si>
    <t>Basic (in shares)</t>
  </si>
  <si>
    <t>Diluted (in shares)</t>
  </si>
  <si>
    <t>Unaudited Condensed Consolidated Statements of Comprehensive Income (Loss) - USD ($) $ in Thousands</t>
  </si>
  <si>
    <t>Other comprehensive loss:</t>
  </si>
  <si>
    <t>Currency translation adjustments, net of $0 tax during the three and nine months ended October 31, 2015 and November 1, 2014</t>
  </si>
  <si>
    <t>Unrealized loss on marketable securities, net of $0 tax during the three and nine months ended October 31, 2015 and November 1, 2014</t>
  </si>
  <si>
    <t>Other comprehensive loss</t>
  </si>
  <si>
    <t>Comprehensive income (loss)</t>
  </si>
  <si>
    <t>Unaudited Condensed Consolidated Statements of Comprehensive Income (Loss) (Parentheticals) - USD ($)</t>
  </si>
  <si>
    <t>Currency translation adjustments, tax</t>
  </si>
  <si>
    <t>Unrealized (losses) gains on marketable securities, tax</t>
  </si>
  <si>
    <t>Unaudited Condensed Consolidated Statements of Cash Flows - USD ($)</t>
  </si>
  <si>
    <t>Cash flows from operating activities:</t>
  </si>
  <si>
    <t>Adjustments to reconcile net income (loss) to net cash used in (provided by) operating activities:</t>
  </si>
  <si>
    <t>Depreciation and amortization</t>
  </si>
  <si>
    <t>Stock-based compensation</t>
  </si>
  <si>
    <t>Provision for excess and obsolete inventory</t>
  </si>
  <si>
    <t>Provision for sales returns, discounts and doubtful accounts</t>
  </si>
  <si>
    <t>Deferred income taxes</t>
  </si>
  <si>
    <t>Tax effect related to share awards</t>
  </si>
  <si>
    <t>Excess tax expense from stock-based compensation</t>
  </si>
  <si>
    <t>Impairment of investment</t>
  </si>
  <si>
    <t>Other non-cash activities</t>
  </si>
  <si>
    <t>Changes in operating assets and liabilities:</t>
  </si>
  <si>
    <t>Accounts receivable</t>
  </si>
  <si>
    <t>Accrued liabilities, compensation and related benefits</t>
  </si>
  <si>
    <t>Net cash provided by operating activities</t>
  </si>
  <si>
    <t>Cash flows from investing activities:</t>
  </si>
  <si>
    <t>Purchases of marketable securities</t>
  </si>
  <si>
    <t>Sales and maturities of marketable securities</t>
  </si>
  <si>
    <t>Purchases of software, equipment and leasehold improvements</t>
  </si>
  <si>
    <t>Purchases of IP</t>
  </si>
  <si>
    <t>Issuance of short-term promissory notes</t>
  </si>
  <si>
    <t>Repayment of note receivable</t>
  </si>
  <si>
    <t>Net cash (used in) provided by investing activities</t>
  </si>
  <si>
    <t>Cash flows from financing activities:</t>
  </si>
  <si>
    <t>Excess tax benefit from stock-based compensation</t>
  </si>
  <si>
    <t>Net proceeds from exercises of employee stock options and stock purchase rights</t>
  </si>
  <si>
    <t>Net cash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zation and summary of significant accounting policies Organization and nature of operations: Basis of presentation: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include all disclosures required by US GAAP for complete financial statements. Therefore, these financial statements should be read in conjunction with our audited consolidated financial statements and notes thereto for the year ended January 31, 2015, included in our fiscal 2015 Annual Report on Form 10-K, as filed with the SEC on April 15, 2015, referred to as our fiscal 2015 Annual Report. The condensed consolidated financial statements included herein are unaudited; however, they contain all normal recurring accruals and adjustments that, in our opinion, are necessary to present fairly our consolidated financial position at October 31, 2015 and January 31, 2015, the consolidated results of our operations for the three and nine months ended October 31, 2015 and November 1, 2014, and the consolidated cash flows for the nine months ended October 31, 2015 and November 1, 2014. The results of operations for the three and nine months ended October 31, 2015 are not necessarily indicative of the results to be expected for future quarters or the full year. There have been no significant changes in our critical accounting policies during the nine months ended October 31, 2015, as compared to the critical accounting policies described in our Annual Report on Form 10-K for the year ended January 31, 2015. For a complete summary of our significant accounting policies, refer to Note 1, "Organization and Summary of Significant Accounting Policies”, in Part II, Item 8 of our fiscal 2015 Annual Report. Recent accounting pronouncements Recent accounting pronouncements expected to impact our operations that are not yet effective are summarized as follows: In November 2015, the Financial Accounting Standards Board (“FASB”) issued Accounting Standards Update No. 2015-17, Balance Sheet Classification of Deferred Taxes In July 2015, the FASB issued Accounting Standards Update No. 2015-11, Simplifying the Measurement of Inventory In August 2014, the FASB issued Accounting Standards Update No. 2014-15, Disclosure of Uncertainties about an Entity’s Ability to Continue as a Going Concern In May 2014, the FASB issued Accounting Standards Update No. 2014-09, Revenue from Contracts with Customers</t>
  </si>
  <si>
    <t>Note 2 - Cash, Cash Equivalents and Marketable Securities</t>
  </si>
  <si>
    <t>Cash, Cash Equivalents, and Marketable Securities [Text Block]</t>
  </si>
  <si>
    <t xml:space="preserve">2. Cash, cash equivalents and marketable securities As of October 31, 2015 and January 31, 2015, we had $0.4 million of restricted cash related to an office-space operating lease and other transactions, which is not included in the amounts below. Cash, cash equivalents and marketable securities consist of the following (in thousands): October 31 , 201 5 January 31 , 201 5 Book Value Net Unrealized Gains (Losses) Fair Value Book Value Net Unrealized Gains (Losses) Fair Value Certificate of deposits $ 15,509 $ - $ 15,509 $ - $ - $ - Corporate bonds 11,205 66 11,271 9,130 153 9,283 Money market funds 5,235 - 5,235 7,650 - 7,650 Fixed income mutual funds 1,259 26 1,285 1,324 (11 ) 1,313 Total cash equivalents and marketable securities $ 33,208 $ 92 33,300 $ 18,104 $ 142 18,246 Cash on hand held in the United States 9,455 12,042 Cash on hand held overseas 52,474 63,810 Total cash on hand 61,929 75,852 Total cash, cash equivalents and marketable securities $ 95,229 $ 94,098 Reported as: Cash and cash equivalents $ 67,164 $ 83,502 Short-term marketable securities 24,528 6,347 Long-term marketable securities 3,537 4,249 $ 95,229 $ 94,098 The amortized cost and estimated fair value of cash equivalents and marketable securities, by contractual maturity, are as follows (in thousands): October 31 , 201 5 January 31 , 201 5 Book Value Fair Value Book Value Fair Value Due in one year or less $ 29,669 $ 29,763 $ 13,995 $ 13,997 Due in greater than one year 3,539 3,537 4,109 4,249 Total $ 33,208 $ 33,300 $ 18,104 $ 18,246 </t>
  </si>
  <si>
    <t>Note 3 - Fair Values of Assets and Liabilities</t>
  </si>
  <si>
    <t>Fair Value Disclosures [Text Block]</t>
  </si>
  <si>
    <t>3. Fair values of assets and liabilities Fair value is defined as, “the price that would be received to sell an asset or paid to transfer a liability in an orderly transaction between market participants at the measurement date (exit price).” The accounting standards establish a consistent framework for measuring fair value and disclosure requirements about fair value measurements and among other things, require us to maximize the use of observable inputs and minimize the use of unobservable inputs when measuring fair value. Fair value hierarchy The accounting standards discuss valuation techniques, such as the market approach (comparable market prices), the income approach (present value of future income or cash flow), and the cost approach (cost to replace the service capacity of an asset or replacement cost). The standards utilize a fair value hierarchy that prioritizes the inputs to valuation techniques used to measure fair value into three broad levels. The following is a brief description of those three levels: ● Level 1 ● Level 2 ● Level 3 Determination of fair value 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 The tables below present the balances of our assets and liabilities measured at fair value on a recurring basis as of October 31, 2015 and January 31, 2015 (in thousands): October 31 , 201 5 Fair Value Quoted Prices in Active Markets for Identical Assets (Level 1) Significant Observable Inputs (Level 2) Significant Unobservable Inputs (Level 3) Certificate of deposits $ 15,509 $ 15,509 $ - $ - Corporate bonds 11,271 11,271 - - Money market funds 5,235 5,235 - - Fixed income mutual funds 1,285 1,285 - - Total cash equivalents and marketable securities 33,300 33,300 - - Restricted cash 400 400 - - Total assets measured at fair value $ 33,700 $ 33,700 $ - $ - January 31 , 201 5 Fair Value Quoted Prices in Active Markets for Identical Assets (Level 1) Significant Observable Inputs (Level 2) Significant Unobservable Inputs (Level 3) Corporate bonds $ 9,283 $ 9,283 $ - $ - Money market funds 7,650 7,650 - - Fixed income mutual funds 1,313 1,313 - - Total cash equivalents and marketable securities 18,246 18,246 - - Restricted cash 400 400 - - Total assets measured at fair value $ 18,646 $ 18,646 $ - $ - Assets measured and recorded at fair value on a non-recurring basis Our non-marketable preferred stock investments in privately-held venture capital funded technology companies are recorded at cost and are adjusted to fair value only in the event that they become other-than-temporarily impaired. As of October 31, 2015, we held equity investments in three privately-held venture capital funded technology companies and an equity investment in one joint venture, with an aggregate carrying value of $3.1 million. In the fourth quarter of fiscal 2014, the second quarter of fiscal 2015 and the second quarter of fiscal 2016, we recorded impairment charges of $0.3 million, $0.6 million and $0.1 million, respectively, on an investment as we concluded the impairment to be other-than-temporary, effectively nullifying any value from this investment as of October 31, 2015. We did not identify any other events or changes in circumstances that may have had a significant adverse effect on the fair value of these investments during the three and nine months ended October 31, 2015 and November 1, 2014. Each of these equity investments in privately-held companies constituted less than a 20% ownership position. Furthermore, we do not believe that we have the ability to exert significant influence over any of these companies.</t>
  </si>
  <si>
    <t>Note 4 - Investments in Privately Held Companies</t>
  </si>
  <si>
    <t>Investment Holdings [Text Block]</t>
  </si>
  <si>
    <t xml:space="preserve"> 4. Investments in privately held companies The following table sets forth the value of investments in and notes receivable from privately-held companies (in thousands): Equity investments: October 31 , 201 5 January 31 , 201 5 Issuer A $ 2,000 $ 2,000 Issuer B 1,000 1,000 Issuer C - 129 Issuer D 132 138 Total equity investments $ 3,132 $ 3,267 During fiscal 2009, we purchased shares of preferred stock in a privately-held venture capital funded technology company (“Issuer A”) at a total investment cost of $1.0 million. In the fourth quarter of fiscal 2010, we purchased additional shares of preferred stock in Issuer A at a cost of $1.0 million. In November 2010, we loaned $1.0 million to Issuer A and received a secured promissory note. During the second quarter of fiscal 2015, the note receivable from Issuer A was fully repaid. In the third quarter of fiscal 2011, we purchased shares of preferred stock in another privately-held technology company (“Issuer B”) at a total investment cost of $1.0 million. In the fourth quarter of fiscal 2011, we purchased shares of preferred stock in another privately-held technology company (“Issuer C”) at a total investment cost of $1.0 million. In the fourth quarter of fiscal 2014, the second quarter of fiscal 2015 and the second quarter of fiscal 2016, we recorded impairment charges of $0.3 million, $0.6 million and $0.1 million, respectively, on this investment as we concluded the impairment to be other-than-temporary, effectively nullifying any value from this investment as of October 31, 2015. In the third quarter of fiscal 2012, we made an equity investment of $0.1 million in a privately-held joint venture (“Issuer D”). We made the aforementioned investments because we viewed the issuer as either having strategic technology or a business that would complement our technological capabilities or help create an opportunity for us to sell our chipset solutions. We analyze each investment quarterly for evidence of impairment. Our President and Chief Executive Officer is a member of the Board of Directors of both Issuer A and Issuer B. In the case of Issuer B, the investment transaction was negotiated without the personal involvement of the executive officer who had a personal interest in the transaction. </t>
  </si>
  <si>
    <t>Note 5 - Supplemental Financial Information</t>
  </si>
  <si>
    <t>Supplemental Balance Sheet Disclosures [Text Block]</t>
  </si>
  <si>
    <t xml:space="preserve">5. Supplemental financial information Inventory consists of the following (in thousands): October 31, 2015 January 31 , 201 5 Wafers and other purchased materials $ 16,417 $ 8,420 Work-in-process 1,950 3,045 Finished goods 9,586 8,980 Total inventory $ 27,953 $ 20,445 Prepaid expenses and other current assets consist of the following (in thousands): October 31 , 201 5 January 31 , 201 5 Deposits $ 3,221 $ 3,124 Short-term promissory notes 2,710 - Prepayments for inventory 1,685 1,670 Prepayments for royalties 741 659 R&amp;D credit receivable 576 583 Other current assets 2,771 2,769 Total prepaid expenses and other current assets $ 11,704 $ 8,805 Software, equipment and leasehold improvements consist of the following (in thousands): Estimated Useful Lives (years) October 31 , 201 5 January 31 , 201 5 Software 2 $ 40,271 $ 41,069 Equipment 1 - 5 22,698 22,168 Office equipment and furniture 2 7,934 8,693 Leasehold improvements 1 - 6 1,800 2,874 Total 72,703 74,804 Less: Accumulated depreciation and amortization (56,065 ) (53,210 ) Total software, equipment and leasehold improvements, net $ 16,638 $ 21,594 Software, equipment and leasehold improvement depreciation and amortization expense was $3.3 million and $3.1 million for the three months ended October 31, 2015 and November 1, 2014, respectively, and was $9.2 million for both the nine months ended October 31, 2015 and November 1, 2014. We recorded impairment charges for mask sets and design tools associated with discontinued products for the three and nine months ended October 31, 2015 of $0.4 million and $1.4 million, respectively, and for the three and nine months ended November 1, 2014 of $0.7 million and $1.5 million, respectively, which was recorded in operating expenses in the accompanying condensed consolidated statement of operations. Accrued liabilities consist of the following (in thousands): October 31, 2015 January 31 , 201 5 License fees $ 4,795 $ 4,286 Rebates 2,287 9,599 Royalties 1,804 880 Income taxes payable, current portion 998 5,326 Warranties 983 864 Deferred revenue 492 372 Other accrued liabilities 1,092 1,567 Total accrued liabilities $ 12,451 $ 22,894 The following table summarizes activity related to accrued rebates (in thousands): Three Months Ended Nine Months Ended October 31, 2015 November 1 , 201 4 October 31 , 201 5 November 1 , 201 4 Beginning balance $ 4,918 $ 3,903 $ 9,599 $ 3,587 Charged as a reduction of revenue 2,596 6,399 9,147 12,463 Reversal of unclaimed rebates - - (1,028 ) - Payments (5,227 ) (3,526 ) (15,431 ) (9,274 ) Ending balance $ 2,287 $ 6,776 $ 2,287 $ 6,776 </t>
  </si>
  <si>
    <t>Note 6 - Intangible Assets</t>
  </si>
  <si>
    <t>Intangible Assets Disclosure [Text Block]</t>
  </si>
  <si>
    <t xml:space="preserve">6. Intangible assets The tables below present the balances of our intangible assets (in thousands, except for years): October 31, 2015 Gross Value Impairment Accumulated Amortization and Effect of Currency Translation Net Value Weighted Average Remaining Amortization Period (Years) Acquired intangible assets: Developed technology $ 76,628 $ (24,614 ) $ (47,595 ) $ 4,419 1.3 Customer relationships 50,704 (30,486 ) (19,145 ) 1,073 1.0 Trademarks and other 5,478 - (5,110 ) 368 3.2 Purchased IP - amortizing 32,002 (5,516 ) (17,567 ) 8,919 2.9 Total amortizing 164,812 (60,616 ) (89,417 ) 14,779 2.3 Purchased IP - not yet deployed 13,677 (4,138 ) - 9,539 Total intangibles $ 178,489 $ (64,754 ) $ (89,417 ) $ 24,318 January 31, 2015 Gross Value Impairment Accumulated Amortization and Effect of Currency Translation Net Value Weighted Average Remaining Amortization Period (Years) Acquired intangible assets: Developed technology $ 76,628 $ (24,614 ) $ (44,604 ) $ 7,410 2.0 Customer relationships 50,704 (30,486 ) (18,313 ) 1,905 1.7 Trademarks and other 4,078 - (3,621 ) 457 3.9 Purchased IP - amortizing 23,398 (5,516 ) (15,162 ) 2,720 1.0 Total amortizing 154,808 (60,616 ) (81,700 ) 12,492 1.8 Purchased IP - not yet deployed 15,877 (3,727 ) - 12,150 Total intangibles $ 170,685 $ (64,343 ) $ (81,700 ) $ 24,642 Acquired intangible assets represent intangible assets acquired through business combinations. Purchased intellectual property (“Purchased IP”) represents intangible assets acquired through direct purchases of licensed technology from vendors which is incorporated into our products. Purchased IP –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 The following table presents the amortization of intangible assets in the accompanying condensed consolidated statements of operations (in thousands): Three Months Ended Nine Months Ended October 31 , 201 5 November 1 , 201 4 October 31 , 201 5 November 1 , 201 4 Cost of revenue $ 1,585 $ 2,000 $ 5,467 $ 5,924 Operating expenses 349 354 1,049 1,064 Total intangibles amortization expense $ 1,934 $ 2,354 $ 6,516 $ 6,988 As of October 31, 2015, we expect amortization expense in future periods to be as follows (in thousands): Fiscal year Total 2016 (remaining three months) $ 2,255 2017 7,252 2018 2,972 2019 1,621 2020 679 Total $ 14,779 </t>
  </si>
  <si>
    <t>Note 7 - Restructuring Costs</t>
  </si>
  <si>
    <t>Restructuring and Related Activities Disclosure [Text Block]</t>
  </si>
  <si>
    <t xml:space="preserve">7. Restructuring costs In fiscal 2013, as a result of significant expansion in our infrastructure and operational activities in connection with purchases and acquisitions that took place between fiscal years 2008 and 2013, and in response to certain redundancies, underperforming operations and delays in programs and product releases, we implemented a restructuring program to realign our global operating expenses with our new business conditions, and to improve efficiency, competitiveness and profitability. Costs relating to facilities closure or lease commitment are recognized when the facility has been exited. Termination costs are recognized when the costs are deemed both probable and estimable and after notification to impacted employees has occurred. During the first quarter of fiscal 2016, we incurred restructuring charges of less than $0.1 million, substantially all of which was related to facility exit cost adjustments, which was reflected in operating expenses. During the second and third quarters of fiscal 2016, we incurred no restructuring charges. In the first quarter of fiscal 2015, we incurred restructuring charges of $1.0 million, all of which was related to workforce reductions of 29 employees across several geographic regions, the majority of which were in our operations in Israel. Of the total restructuring charges recorded in the first fiscal quarter, approximately $0.1 million was reflected in cost of revenue and $0.9 million was reflected in operating expenses. During the second and third quarters of fiscal 2015, we incurred less than $0.1 million of restructuring charges. Expenses recognized for restructuring activities impacting our operating expenses are included in “Restructuring costs” in the condensed consolidated statements of operations. Our restructuring measures could negatively impact our revenue and results of operations in the future as a result of less employees developing future products and working to sell our products. A combined summary of the recent activity of the restructuring plans initiated by us is as follows (in thousands): Workforce Reduction Asset Impairment Facility Exit Costs Total Cumulative Restructuring Costs Liability, February 1, 2014 $ 363 $ - $ 2 $ 365 $ 5,570 Charges in fiscal 2015 1,083 - (20 ) 1,063 1,063 Cash payments (1,382 ) - 8 (1,374 ) - Non-cash items 38 - 10 48 - Liability, January 31, 2015 102 - - 102 6,633 Charges for the nine months ended October 31, 2015 3 - 6 9 9 Cash payments (3 ) - (7 ) (10 ) - Non-cash items - 1 1 - Liability, October 31, 2015 $ 102 $ - $ - $ 102 $ 6,642 </t>
  </si>
  <si>
    <t>Note 8 - Sale of Development Project</t>
  </si>
  <si>
    <t>Mergers, Acquisitions and Dispositions Disclosures [Text Block]</t>
  </si>
  <si>
    <t>8. Sale of development project 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The aggregate carrying amount of the Connectivity Assets ultimately transferred was approximately $0.6 million and were classified as assets held for sale in prepaid expenses and other current assets in the consolidated balance sheet at February 2, 2013. We received an initial payment of $2.0 million in cash at the closing of the transaction and a payroll expense reimbursement payment of $0.6 million (as described more fully below). Under the terms of the Asset Purchase Agreement, if certain technical milestones were met by September 30, 2013 as a result of further development of the transferred technology by the Buyer, we were to be paid an additional $5.0 million in cash. In April 2013, upon receiving the closing consideration of $2.0 million, we recorded a gain of $1.1 million, net of the carrying value of the Connectivity Assets and fees for legal and bank services of approximately $0.4 million. The gain is included in “Gain on sale of development project” in the consolidated statements of operations for fiscal 2014. Additionally, in April 2013, in connection with the Asset Purchase Agreement, the Buyer reimbursed us for payroll expenses related to the employees transferred to the Buyer for the period from February 1, 2013 through the actual payroll transfer, totaling $0.6 million. As the contingent consideration was uncertain at the time of the initial sale, we did not recognize the contingent payment. The Buyer advised us that it did not believe the milestones had been met by the deadline of September 30, 2013. On May 19, 2014, the parties amended the Asset Purchase Agreement to require the use of Judicial Arbitration and Mediations Services (“JAMS”) for arbitration to settle the dispute between the parties. We pursued our rights to the milestone consideration payment through the alternative dispute resolution provisions set forth in the amendment. On September 5, 2014, the Buyer filed counterclaims in response to our claims arising from the Asset Purchase Agreement. Arbitration regarding this dispute took place on June 1, 2015. In August 2015, we prevailed on all of the claims we asserted against the Buyer, and all of the Buyer’s counterclaims against us were denied. We were awarded $5.0 million plus reimbursement of reasonable legal and other associated costs and interest. We have recovered $2.6 million in legal costs, interest and other associated expenses to date from the Buyer, for a total recovery of $7.6 million, which was recorded as other income in our condensed consolidated statements of operations in its entirety.</t>
  </si>
  <si>
    <t>Note 9 - Commitments and Contingencies</t>
  </si>
  <si>
    <t>Commitments and Contingencies Disclosure [Text Block]</t>
  </si>
  <si>
    <t>9. Commitments and contingencies Commitments Product warranty In general, we sell products with up to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is included in accrued liabilities in the accompanying condensed consolidated balance sheets. Details of the change in accrued warranty as of October 31, 2015 and November 1, 2014 are as follows (in thousands): Three Months Ended Balance Beginning of Period Additions and Adjustments Deductions Balance End of Period October 31, 2015 $ 874 $ 321 $ (212 ) $ 983 November 1, 2014 $ 640 $ 342 $ (128 ) $ 854 Nine Months Ended Balance Beginning of Period Additions and Adjustments Deductions Balance End of Period October 31, 2015 $ 864 $ 610 $ (491 ) $ 983 November 1, 2014 $ 620 $ 584 $ (350 ) $ 854 Purchase commitments We place non-cancelable orders to purchase semiconductor products from our suppliers on an eight to twelve week lead-time basis. As of October 31, 2015, the total amount of outstanding non-cancelable purchase orders was approximately $28.2 million. Design Tools We entered into an agreement with a vendor to purchase $12.9 million of design tools. Payments under this agreement are being made on a quarterly basis from June 2013 through March 2016. As of October 31, 2015, the remaining payments under this agreement totaled $2.7 million. In addition to this agreement, we have entered into other purchase arrangements for certain design tools which totaled $3.1 million. Payments under these arrangements are being made through fiscal 2017. We have fully accrued these amounts as of October 31, 2015. Royalties We pay royalties for the right to sell certain products under various license agreements. During the three and nine months ended October 31, 2015, we recorded gross royalty expense of $1.2 million and $3.3 million, respectively, and $0.8 million and $1.9 million for the three and nine months ended November1, 2014, respectively, in cost of revenue in the condensed consolidated statements of operations. Our wholly 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October 31, 2015, we had obtained grants from the OCS aggregating to $5.2 million of our research and development projects in Israel. We completed the most recent of these projects in 2013. We are obligated to pay royalties to the OCS, amounting up to 4.5% of the sales of certain products up to an amount equal to the grants received, plus LIBOR-based interest. As of October 31, 2015, our remaining potential obligation under these programs was approximately $1.1 million. Contingencies Litigation 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not be available on terms favorable to us. If an unfavorable outcome were to occur against us, there exists the possibility of a material adverse impact on our financial position and results of operations for the period in which the unfavorable outcome occurs and, potentially, in future periods. 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Under the terms of the Asset Purchase Agreement, if certain technical milestones were met by September 30, 2013 as a result of further development of the transferred technology by the Buyer, we were to be paid an additional $5.0 million in cash. The Buyer advised us that it did not believe the milestones had been met by September 30, 2013. On May 19, 2014, the parties amended the Asset Purchase Agreement to require the use of JAMS for arbitration to settle the dispute between the parties. We pursued our rights to the milestone consideration payment through the alternative dispute resolution provisions set forth in the amendment. On September 5, 2014, the Buyer filed counterclaims in response to our claims arising from the Asset Purchase Agreement. Arbitration regarding this dispute took place on June 1, 2015. In August 2015, we prevailed on all of the claims we asserted against the Buyer, and all of the Buyer’s counterclaims against us were denied. We were awarded $5.0 million plus reimbursement of reasonable legal costs, interest and other associated expenses. We have recovered $2.6 million in legal costs, interest and other associated expenses to date from the Buyer, for a total recovery of $7.6 million, which was recorded as other income in our condensed consolidated statements of operations in its entirety. Indemnifications 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make them non-infringing. To date, we have not incurred or accrued any significant costs related to any claims under such indemnification provisions.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the overall maximum amount of the obligations cannot be reasonably estimated. The fair value of these obligations was zero on our condensed consolidated balance sheet as of October 31, 2015. Third-party licensed technology 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In the first quarter of fiscal 2015, we settled an audit through binding arbitration relating to a license agreement used in our Set-top Box business for $0.2 million, $0.1 million of which was incurred during the three months ending May 3, 2014 and was included in sales and marketing expenses for that period in the accompanying condensed consolidated statements of operations. 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simply have reporting obligations, we treat any settlement payments as penalties and charge the amounts to operating expenses in sales and marketing. During the second quarter of fiscal 2015, we were notified by one of our licensors of their intent to audit for compliance with the terms of the license. As of October 31, 2015, the audit process has been completed for which the licensor concluded no further payments are required. Consequently, we reversed the previously accrued estimate of additional expenditures of $0.1 million in our condensed consolidated statement of operations during the three months ended October 31, 2015. We believe we are substantially in compliance with the terms of our licensing arrangements.</t>
  </si>
  <si>
    <t>Note 10 - Earnings Per Share</t>
  </si>
  <si>
    <t>Earnings Per Share [Text Block]</t>
  </si>
  <si>
    <t xml:space="preserve">10. Earnings per share Basic net income (loss) per share is computed by dividing net income (loss) by the weighted-average number of common shares outstanding for the fiscal period. Diluted net loss per share is the same as basic net loss per share as the inclusion of potentially issuable shares is anti-dilutive. Diluted net income per share is computed by adjusting outstanding shares, assuming any dilutive effects of stock incentive awards calculated using the treasury stock method. Under the treasury stock method, an increase in the fair market value of our common stock results in a greater dilutive effect from outstanding stock options, restricted stock units and stock purchase rights. Additionally, the exercise of employee stock options and stock purchase rights and the vesting of restricted stock units results in a further dilutive effect on net income per share. The following table sets forth the basic and diluted net income (loss) per share computed for the three and nine months ended October 31, 2015 and November 1, 2014 (in thousands, except per share amounts): Three Months Ended Nine Months Ended October 31 , 201 5 November 1 , 201 4 October 31 , 201 5 November 1 , 201 4 Numerator: Net income (loss), as reported $ 6,435 $ (557 ) $ 6,349 $ (18,091 ) Denominator: Weighted-average common shares outstanding - basic 36,046 34,790 35,670 34,578 Dilutive effect of employee stock plans 739 - 845 - Weighted-average common shares outstanding - diluted 36,785 34,790 36,515 34,578 Net income (loss) per share - basic $ 0.18 $ (0.02 ) $ 0.18 $ (0.52 ) Net income (loss) per share - diluted $ 0.17 $ (0.02 ) $ 0.17 $ (0.52 ) The weighted-average number of shares outstanding used in the computation of basic and diluted net income (loss) per share does not include the effect of the following potential outstanding shares of common stock. The effects of these potentially outstanding shares were not included in the calculation of basic and diluted net income (loss) per share because the effect would have been anti-dilutive (in thousands): Three Months Ended Nine Months Ended October 31 , 201 5 November 1 , 201 4 October 31 , 201 5 November 1 , 201 4 Stock options 2,380 3,933 2,415 3,947 Restricted stock units and awards 412 738 151 463 </t>
  </si>
  <si>
    <t>Note 11 - Shareholders' Equity and Employee Benefits</t>
  </si>
  <si>
    <t>Disclosure of Compensation Related Costs, Share-based Payments [Text Block]</t>
  </si>
  <si>
    <t>11. Shareholders’ equity and employee benefits Condensed consolidated statement of shareholders’ equity (amounts in thousands, except shares) Common Stock Treasury Stock Accumulated Other Comprehensive Loss Shares Amount Shares Amount Unrealized Loss Accumulated Translation Adjustment Accumulated Deficit Total Shareholders’ Equity Balance, January 31, 2015 39,973,689 $ 493,550 (4,659,143 ) $ (88,198 ) $ (27 ) $ (1,084 ) $ (260,951 ) $ 143,290 Unrealized loss on marketable securities - - - - (103 ) - - (103 ) Currency translation adjustments - - - - - (388 ) - (388 ) Stock-based compensation expense - 4,880 - - - - - 4,880 Tax effect related to share awards - (81 ) - - - - - (81 ) Net proceeds from common stock issued under share plans 1,043,021 2,752 - - - - - 2,752 Net income - - - - - - 6,349 6,349 Balance, October 31, 2015 41,016,710 $ 501,101 (4,659,143 ) $ (88,198 ) $ (130 ) $ (1,472 ) $ (254,602 ) $ 156,699 Endowment insurance pension plan Related to our acquisition of our DTV business in May 2012, we added operations in Shanghai, China. It is required by the “Procedures of Shanghai Municipality on Endowment Insurance for Town Employees” to provide pension insurance for Shanghai employees. The mandatory plan is managed by the local authority. Under the current plan, the employee will contribute 8.0% of the annual base to the plan and the employer will match 21% of the annual base. For calendar year 2015, the annual base is capped at RMB 16,353 per employee. For the three and nine months ended October 31, 2015, we made matching contributions of $0.6 million and $1.7 million, respectively, and $0.5 million and $1.5 million for the three and nine months ended November 1, 2014, respectively. Retirement pension plans We maintain retirement pension plans for the benefit of qualified employees in Denmark, Taiwan, the Netherlands, and Germany. We made matching contributions of $0.2 million and $0.5 million for each of the three and nine months ended October 31, 2015 and November 1, 2014, respectively. Severance plan We maintain a severance plan for several Israeli employees pursuant to Israel's Severance Pay Law based on the most recent salary of the employees multiplied by the number of years of employment. Upon termination of employment, employees are entitled to one month salary for each year of employment or a portion thereof. As of October 31, 2015, we have an accrued severance liability of $0.8 million primarily offset by $0.7 million of severance employee funds. Equity Incentive Plan On July 10, 2015, the Board of Directors of the Company approved, subject to shareholder approval, the Company’s 2015 Stock Incentive Plan (the “2015 Plan”), which was approved by the Company’s shareholders at the 2015 annual meeting of shareholders held on August 20, 2015. The 2015 Plan is the successor to and continuation of the Company’s 2001 Stock Plan (the “2001 Plan”), and the Amended and Restated 2009 Stock Incentive Plan (the “2009 Plan” and together with the 2001 Plan, the “Prior Plans”). Our 2015 Plan provides for the grant of stock options, restricted stock, restricted stock units, and other stock-related and performance awards that may be settled in cash, stock or other property. The total number of shares of the Company’s common stock reserved for issuance under the 2015 Plan consists of 3,000,000 shares plus the number of shares subject to stock awards outstanding under the Prior Plans that terminate prior to exercise and would otherwise be returned to the share reserves under the Prior Plans up to a maximum of 5,000,000 shares. Employee Stock Purchase Plan On July 10, 2015, the Board of Directors of the Company approved, subject to shareholder approval, the Company’s 2015 Employee Stock Purchase Plan (the “2015 ESPP”), which was approved by the Company’s shareholders at the 2015 annual meeting of shareholders held on August 20, 2015. The 2015 ESPP has replaced the Company’s 2010 Employee Stock Purchase Plan, which was terminated. There are 3,500,000 shares of common stock reserved for issuance under the 2015 ESPP. The 2015 ESPP is implemented by offerings of rights to eligible employees. Each offering will be in such form and will contain such terms and conditions as our Board or a committee thereof will deem appropriate, subject to compliance with applicable regulations. The provisions of separate offerings need not be identical. Under the terms of the offerings that have commenced to date under the 2015 ESPP, eligible employees may authorize payroll deductions of up to 15% of their regular base salaries to purchase common stock at 85% of the fair market value of our common stock at the beginning or end of the six-month offering period, whichever is lower. The maximum number of shares that can be purchased in any single offering period is limited under the terms of the offering. These terms will automatically apply to future offerings under the 2015 ESPP unless modified by the Board or a committee thereof. During the first quarter of fiscal 2016, we discovered that we inadvertently sold shares of our common stock to our employees during fiscal 2015 in excess of the shares of common stock authorized to be issued under our 2010 Purchase Plan. As a result, we may have failed to comply with the registration or qualification requirements of federal securities laws. Certain purchasers of the shares that were issued in excess of the shares authorized under our 2010 Purchase Plan may have the right to rescind their purchases from us for an amount equal to the purchase price paid for shares, plus interest from the date of purchase. These shares were treated as issued and outstanding for financial reporting purposes as of the original date of issuance. We intend to make a registered rescission offer during fiscal 2017 to eligible participants who purchased shares in the last twelve months. As of October 31, 2015, there were approximately 92,072 shares issued to participants in the 2010 Purchase Plan in the past twelve months that continued to be held by the original purchasers of such shares which may be subject to the rescission rights referenced above. All of these shares were originally purchased for $3.89 per share. If holders of all these shares seek to rescind their purchases, we could be required to make aggregate payments of up to approximately $0.4 million, which does not include statutory interest. However, the actual impact to our cash position may be lower depending on the number of holders who accept the rescission offer and tender their shares. Pursuant to the authoritative accounting guidance, the shares are considered mandatorily redeemable as the redemption may be outside of our control. The aforementioned amount is included in accrued compensation and related benefits in the accompanying condensed consolidated balance sheets. The shares subject to repurchase are included in permanent equity as of January 31, 2015 as these shares are legally outstanding with all rights and privileges therein. We also may be subject to civil and other penalties by regulatory authorities as a result of the failure to register these shares with the Securities and Exchange Commission. We do not believe that the failure to register the shares or the planned rescission offer will have a material impact on our condensed consolidated financial statements. We are also evaluating the potential impact to our employees, including potential tax consequences, for issuing shares in excess of the number of shares reserved under our 2010 Purchase Plan. We may incur additional costs associated with any potential tax consequences and during the fourth quarter of fiscal 2015, we accrued $0.4 million of expense associated with these additional costs which were recorded in accrued compensation and related benefits in the accompanying condensed consolidated balance sheets.</t>
  </si>
  <si>
    <t>Note 12 - Income Taxes</t>
  </si>
  <si>
    <t>Income Tax Disclosure [Text Block]</t>
  </si>
  <si>
    <t>1 2 . Income taxes We recorded a provision for and benefit from income taxes of $2.6 million and $0.6 million for the three months ended October 31, 2015 and November 1, 2014, respectively. The provision for income taxes was $6.1 million and $3.1 million for the nine months ended October 31, 2015 and November 1, 2014, respectively. The increase in tax expense is primarily attributable to the increase in profitability in taxable jurisdictions in the third quarter of fiscal year 2016 as compared to the same period in fiscal year 2015 and changes in tax reserves. During the three and nine months ended October 31, 2015 and November 1, 2014, we were unable to reasonably project our annual effective tax rate, and therefore computed our provision for income taxes based on year-to-date actual financial results. Included in our provision for income taxes are foreign exchange gains or losses on unsettled income tax liabilities.</t>
  </si>
  <si>
    <t>Note 13 - Segment and Geographical Information</t>
  </si>
  <si>
    <t>Segment Reporting Disclosure [Text Block]</t>
  </si>
  <si>
    <t>13. Segment and geographical information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expense or net income. Our net revenue is derived principally from the sales of integrated semiconductor solutions, which we sell across all of our target markets. Smart TV products consist of a range of platforms that are based on highly integrated chips, embedded software, and hardware reference designs. Media Connectivity products consist of wired home networking controller chipsets that are designed to provide connectivity solutions between various home entertainment products and incoming video streams. Set-top Box products consist of connected media processors and players delivering IP streaming video, including hybrid versions of these products. IoT Devices consist of our wireless Z-Wave chipsets and modules. Our License and other markets include revenue derived from the licensing of our technology to third parties and other sources. Revenue derived from other sources includes software development kits, engineering support services for hardware and software, and engineering development for customization of chipsets and other accessories. No revenue was derived from the licensing of our technology during the three and nine months ended October 31, 2015, and zero and 3.7% of our total net revenue for the three and nine months ended November 1, 2014, respectively, was derived from licensing arrangements. Historically, we disclosed information encompassing product groupings by target markets with certain naming conventions, consisting of Digital Television (“DTV”), Set-top Box, Home Networking, Home Control, and License and other. Effective in the fourth quarter of fiscal 2015, we changed the naming conventions of some of our target markets, commensurate with changes taking effect in our industry as a whole. We renamed our “DTV” target market to “Smart TV,” “Home Networking” to “Media Connectivity,” and “Home Control” to “IoT Devices.” These changes did not affect the products or related services categorization, or previously reported amounts related to the aforementioned historical target markets. The following table sets forth net revenue attributable to each target market (in thousands): Three Months Ended Nine Months Ended October 31 , 201 5 November 1 , 201 4 October 31 , 201 5 November 1 , 201 4 Smart TV $ 32,244 $ 16,570 $ 78,378 $ 32,667 Media Connectivity 14,003 23,022 43,149 56,968 IoT Devices 10,209 7,182 35,637 19,898 Set-top Box 4,744 6,759 17,582 17,976 License and other 381 251 1,054 5,958 Net revenue $ 61,581 $ 53,784 $ 175,800 $ 133,467 The following table sets forth net revenue for each geographic region based on the ship-to location of customers (in thousands): Three Months Ended Nine Months Ended October 31 , 201 5 November 1 , 201 4 October 31 , 201 5 November 1 , 201 4 Asia $ 47,691 $ 46,567 $ 132,045 $ 109,885 North America 11,464 3,986 33,698 13,532 Europe 2,426 3,023 8,207 7,385 Other Regions - 208 1,850 2,665 Net revenue $ 61,581 $ 53,784 $ 175,800 $ 133,467 The following table sets forth net revenue for each significant country based on the ship-to location of customers (in thousands): Three Months Ended Nine Months Ended October 31 , 201 5 November 1 , 201 4 October 31 , 201 5 November 1 , 201 4 China, including Hong Kong $ 26,556 $ 20,341 $ 69,861 $ 51,159 Taiwan 15,355 7,615 39,520 18,605 United States 11,300 4,007 33,395 13,416 Thailand 1,428 14,191 11,021 28,472 Rest of the world 6,942 7,630 22,003 21,815 Net revenue $ 61,581 $ 53,784 $ 175,800 $ 133,467 During the three and nine months ended October 31, 2015, Sunjet Components Corporation accounted for 18% and 16% of our net revenue, respectively. During the three months ended November 1, 2014, Cal-Comp Electronics, Benchmark Electronics and Nanning Fugui Precision accounted for 13%, 13% and 10% of our net revenue, respectively; during the nine months ended November 1, 2014, Benchmark Electronics accounted for 13% of our net revenue. As of October 31, 2015, Sunjet Components Corporation and Nanning Fugui Precision accounted for approximately 17% and 10% of net accounts receivable, respectively. As of January 31, 2015, Benchmark Electronics, Nanning Fugui Precision and Arrow Electronics accounted for approximately 16%, 12%, and 10% of net accounts receivable.</t>
  </si>
  <si>
    <t>Note 14 - Subsequent Events</t>
  </si>
  <si>
    <t>Subsequent Events [Text Block]</t>
  </si>
  <si>
    <t>14. Subsequent events Acquisition of Bretelon, Inc. — For the three months ended October 31, 2015, we recorded transaction costs of approximately $0.3 million related to the Bretelon Acquisition in general and administrative expense in the accompanying condensed consolidated statements of operations. Prior to the consummation of the Acquisition, we loaned approximately $2.7 million of cash to Bretelon in exchange for a number of interest-bearing promissory notes (the “Notes”). These Notes with principal amounts of $1.5 million, $1.0 million and $0.2 million were issued on August 28, 2015, September 14, 2015, and October 5, 2015, respectively; all of which bore interest at three percent per annum. Upon consummation of the Acquisition, the Notes along with accrued interest were deducted from the aggregate consideration. These Notes were outstanding as of October 31, 2015 and are included in prepaid expenses and other current assets in the accompanying condensed consolidated balance sheet as of the aforementioned date. The Bretelon Acquisition was accounted for as a purchase and the operations of Bretelon will be included in our consolidated financial statements from the date of Acquisition. Our acquisition of Bretelon during the fourth quarter was a major step forward in expanding our overall IoT footprint. This Acquisition expands our total addressable market to include outdoor applications, which are an ideal complement to our Z-Wave product line that covers indoor applications. Mobile IoT is a strong growth market with an expanding range of applications for both consumer and commercial consumption. Additionally, we intend to take advantage of the synergy between these two product lines to service smart city and commercial opportunities that make outdoor use of the Z-Wave mesh network and mobile IoT connectivity. We will recognize the Bretelon assets acquired and liabilities assumed based upon the fair value of such assets and liabilities measured as of the date of Acquisition. The aggregate purchase price for Bretelon will be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will be allocated to goodwill, none of which is expected to be tax deductible. We expect to finalize the allocation of purchase price within 12 months of November 4, 2015. The preliminary allocation of purchase price as of December 6, 2015, is as follows (in thousands): Amount Cash consideration $ 21,072 Liabilities assumed 1,647 Total consideration $ 22,719 Assets acquired $ 32 Liabilities assumed (1,647 ) Net tangible liabilities assumed (1,615 ) Estimated Useful Life (in years) Identifiable intangible assets: Developed technology 14,190 8 - 10 Customer relationships 4,700 3 - 5 Goodwill 5,444 — Total consideration $ 22,719 The purchase price allocation is preliminary and subject to completion including the areas of taxation where we are finalizing a study of the potential utilization of acquired net operating losses is not yet complete, and certain fair value measurements, particularly the finalization of the valuation assessment of the acquired tangible and intangible assets. The adjustments arising from the completion of the outstanding matters may materially affect the preliminary purchase accounting. Disclosure of pro forma earnings attributable to Bretelon is excluded as it would be impracticable, due to our limited visibility into historical financial records as we are still in the preliminary stages of the Acquisition and related integration efforts. Certain directors of ours owned shares and other securities of Bretelon prior to the Acquisition. Martin Manniche, a member of our Board of Directors, also served on the board of directors of Bretelon and held a fully vested option to purchase 700,000 shares of Bretelon common stock (the “Option”). At the consummation of the Acquisition, the Option was converted into a right to receive cash proceeds from the Merger Consideration equal to the difference between the price per share paid for Bretelon common stock in the Acquisition and the exercise price of the Option, or an aggregate of approximately $215,000. Our President, Chief Executive Officer and a member of our Board, Thinh Tran, also beneficially owned 1,710,526 shares of Bretelon common stock, or 3.9% of the outstanding shares of Bretelon capital stock on a fully diluted basis. Pursuant to the terms of the Merger Agreement, Mr. Tran divested his shares of Bretelon common stock prior to the consummation of the Acquisition by transferring such shares at original cost to us at an aggregate price of $97,500. We have received the benefit of the proceeds that would have been otherwise allocated to these shares held by Mr. Tran in the Acquisition, which proceeds equaled approximately six times the original cost of such shares. This transfer from Mr. Tran to the Company was subject to, and occurred immediately prior to, the consummation of the Acquisition. In light of the interests of certain members of our Board in this transaction, our Board established a special committee of the Board (the “Special Committee”) consisting of independent directors who had no interest or prior dealings with Bretelon. The members of the Special Committee were Tor Braham, J. Michael Dodson and Pete Thompson. These directors also comprise our Audit Committee, which committee is also charged with reviewing related-party transactions. The primary duties of the Special Committee were to evaluate the strategic opportunity with Bretelon, to review the principal terms of any proposed transaction with Bretelon and to make a final recommendation to our Board on whether to approve any definitive agreement with Bretelon. The Special Committee unanimously approved the Acquisition and the Merger Agreement and recommended to the full Board that it approve the Acquisition and the Merger Agreement. Upon such recommendation, our Board approved the Acquisition and the Merger Agreement, with Mr. Tran abstaining from the vote and Mr. Manniche not in attendance at our Board meeting in which the Acquisition and the Merger Agreement were approved.</t>
  </si>
  <si>
    <t>Significant Accounting Policies (Policies)</t>
  </si>
  <si>
    <t>Accounting Policies [Abstract]</t>
  </si>
  <si>
    <t>Basis of Accounting, Policy [Policy Text Block]</t>
  </si>
  <si>
    <t>Basis of presentation: The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They do not include all disclosures required by US GAAP for complete financial statements. Therefore, these financial statements should be read in conjunction with our audited consolidated financial statements and notes thereto for the year ended January 31, 2015, included in our fiscal 2015 Annual Report on Form 10-K, as filed with the SEC on April 15, 2015, referred to as our fiscal 2015 Annual Report. The condensed consolidated financial statements included herein are unaudited; however, they contain all normal recurring accruals and adjustments that, in our opinion, are necessary to present fairly our consolidated financial position at October 31, 2015 and January 31, 2015, the consolidated results of our operations for the three and nine months ended October 31, 2015 and November 1, 2014, and the consolidated cash flows for the nine months ended October 31, 2015 and November 1, 2014. The results of operations for the three and nine months ended October 31, 2015 are not necessarily indicative of the results to be expected for future quarters or the full year. There have been no significant changes in our critical accounting policies during the nine months ended October 31, 2015, as compared to the critical accounting policies described in our Annual Report on Form 10-K for the year ended January 31, 2015. For a complete summary of our significant accounting policies, refer to Note 1, "Organization and Summary of Significant Accounting Policies”, in Part II, Item 8 of our fiscal 2015 Annual Report.</t>
  </si>
  <si>
    <t>New Accounting Pronouncements, Policy [Policy Text Block]</t>
  </si>
  <si>
    <t>Recent accounting pronouncements Recent accounting pronouncements expected to impact our operations that are not yet effective are summarized as follows: In November 2015, the Financial Accounting Standards Board (“FASB”) issued Accounting Standards Update No. 2015-17, Balance Sheet Classification of Deferred Taxes In July 2015, the FASB issued Accounting Standards Update No. 2015-11, Simplifying the Measurement of Inventory In August 2014, the FASB issued Accounting Standards Update No. 2014-15, Disclosure of Uncertainties about an Entity’s Ability to Continue as a Going Concern In May 2014, the FASB issued Accounting Standards Update No. 2014-09, Revenue from Contracts with Customers</t>
  </si>
  <si>
    <t>Note 2 - Cash, Cash Equivalents and Marketable Securities (Tables)</t>
  </si>
  <si>
    <t>Notes Tables</t>
  </si>
  <si>
    <t>Cash, Cash Equivalents and Investments [Table Text Block]</t>
  </si>
  <si>
    <t xml:space="preserve"> October 31 , 201 5 January 31 , 201 5 Book Value Net Unrealized Gains (Losses) Fair Value Book Value Net Unrealized Gains (Losses) Fair Value Certificate of deposits $ 15,509 $ - $ 15,509 $ - $ - $ - Corporate bonds 11,205 66 11,271 9,130 153 9,283 Money market funds 5,235 - 5,235 7,650 - 7,650 Fixed income mutual funds 1,259 26 1,285 1,324 (11 ) 1,313 Total cash equivalents and marketable securities $ 33,208 $ 92 33,300 $ 18,104 $ 142 18,246 Cash on hand held in the United States 9,455 12,042 Cash on hand held overseas 52,474 63,810 Total cash on hand 61,929 75,852 Total cash, cash equivalents and marketable securities $ 95,229 $ 94,098 Reported as: Cash and cash equivalents $ 67,164 $ 83,502 Short-term marketable securities 24,528 6,347 Long-term marketable securities 3,537 4,249 $ 95,229 $ 94,098 </t>
  </si>
  <si>
    <t>Investments Classified by Contractual Maturity Date [Table Text Block]</t>
  </si>
  <si>
    <t xml:space="preserve"> October 31 , 201 5 January 31 , 201 5 Book Value Fair Value Book Value Fair Value Due in one year or less $ 29,669 $ 29,763 $ 13,995 $ 13,997 Due in greater than one year 3,539 3,537 4,109 4,249 Total $ 33,208 $ 33,300 $ 18,104 $ 18,246 </t>
  </si>
  <si>
    <t>Note 3 - Fair Values of Assets and Liabilities (Tables)</t>
  </si>
  <si>
    <t>Schedule of Fair Value, Assets and Liabilities Measured on Recurring Basis [Table Text Block]</t>
  </si>
  <si>
    <t xml:space="preserve"> October 31 , 201 5 Fair Value Quoted Prices in Active Markets for Identical Assets (Level 1) Significant Observable Inputs (Level 2) Significant Unobservable Inputs (Level 3) Certificate of deposits $ 15,509 $ 15,509 $ - $ - Corporate bonds 11,271 11,271 - - Money market funds 5,235 5,235 - - Fixed income mutual funds 1,285 1,285 - - Total cash equivalents and marketable securities 33,300 33,300 - - Restricted cash 400 400 - - Total assets measured at fair value $ 33,700 $ 33,700 $ - $ - January 31 , 201 5 Fair Value Quoted Prices in Active Markets for Identical Assets (Level 1) Significant Observable Inputs (Level 2) Significant Unobservable Inputs (Level 3) Corporate bonds $ 9,283 $ 9,283 $ - $ - Money market funds 7,650 7,650 - - Fixed income mutual funds 1,313 1,313 - - Total cash equivalents and marketable securities 18,246 18,246 - - Restricted cash 400 400 - - Total assets measured at fair value $ 18,646 $ 18,646 $ - $ - </t>
  </si>
  <si>
    <t>Note 4 - Investments in Privately Held Companies (Tables)</t>
  </si>
  <si>
    <t>Schedule of Equity Investments in and Financing Notes Receivable from Privately Held Companies [Table Text Block]</t>
  </si>
  <si>
    <t xml:space="preserve"> Equity investments: October 31 , 201 5 January 31 , 201 5 Issuer A $ 2,000 $ 2,000 Issuer B 1,000 1,000 Issuer C - 129 Issuer D 132 138 Total equity investments $ 3,132 $ 3,267 </t>
  </si>
  <si>
    <t>Note 5 - Supplemental Financial Information (Tables)</t>
  </si>
  <si>
    <t>Schedule of Inventory, Current [Table Text Block]</t>
  </si>
  <si>
    <t xml:space="preserve"> October 31, 2015 January 31 , 201 5 Wafers and other purchased materials $ 16,417 $ 8,420 Work-in-process 1,950 3,045 Finished goods 9,586 8,980 Total inventory $ 27,953 $ 20,445 </t>
  </si>
  <si>
    <t>Deferred Costs, Capitalized, Prepaid, and Other Assets Disclosure [Table Text Block]</t>
  </si>
  <si>
    <t xml:space="preserve"> October 31 , 201 5 January 31 , 201 5 Deposits $ 3,221 $ 3,124 Short-term promissory notes 2,710 - Prepayments for inventory 1,685 1,670 Prepayments for royalties 741 659 R&amp;D credit receivable 576 583 Other current assets 2,771 2,769 Total prepaid expenses and other current assets $ 11,704 $ 8,805 </t>
  </si>
  <si>
    <t>Property, Plant and Equipment [Table Text Block]</t>
  </si>
  <si>
    <t xml:space="preserve"> Estimated Useful Lives (years) October 31 , 201 5 January 31 , 201 5 Software 2 $ 40,271 $ 41,069 Equipment 1 - 5 22,698 22,168 Office equipment and furniture 2 7,934 8,693 Leasehold improvements 1 - 6 1,800 2,874 Total 72,703 74,804 Less: Accumulated depreciation and amortization (56,065 ) (53,210 ) Total software, equipment and leasehold improvements, net $ 16,638 $ 21,594 </t>
  </si>
  <si>
    <t>Schedule of Accrued Liabilities [Table Text Block]</t>
  </si>
  <si>
    <t xml:space="preserve"> October 31, 2015 January 31 , 201 5 License fees $ 4,795 $ 4,286 Rebates 2,287 9,599 Royalties 1,804 880 Income taxes payable, current portion 998 5,326 Warranties 983 864 Deferred revenue 492 372 Other accrued liabilities 1,092 1,567 Total accrued liabilities $ 12,451 $ 22,894 </t>
  </si>
  <si>
    <t>Other Current Liabilities [Table Text Block]</t>
  </si>
  <si>
    <t xml:space="preserve"> Three Months Ended Nine Months Ended October 31, 2015 November 1 , 201 4 October 31 , 201 5 November 1 , 201 4 Beginning balance $ 4,918 $ 3,903 $ 9,599 $ 3,587 Charged as a reduction of revenue 2,596 6,399 9,147 12,463 Reversal of unclaimed rebates - - (1,028 ) - Payments (5,227 ) (3,526 ) (15,431 ) (9,274 ) Ending balance $ 2,287 $ 6,776 $ 2,287 $ 6,776 </t>
  </si>
  <si>
    <t>Note 6 - Intangible Assets (Tables)</t>
  </si>
  <si>
    <t>Schedule of Acquired Finite-Lived Intangible Assets by Major Class [Table Text Block]</t>
  </si>
  <si>
    <t xml:space="preserve"> October 31, 2015 Gross Value Impairment Accumulated Amortization and Effect of Currency Translation Net Value Weighted Average Remaining Amortization Period (Years) Acquired intangible assets: Developed technology $ 76,628 $ (24,614 ) $ (47,595 ) $ 4,419 1.3 Customer relationships 50,704 (30,486 ) (19,145 ) 1,073 1.0 Trademarks and other 5,478 - (5,110 ) 368 3.2 Purchased IP - amortizing 32,002 (5,516 ) (17,567 ) 8,919 2.9 Total amortizing 164,812 (60,616 ) (89,417 ) 14,779 2.3 Purchased IP - not yet deployed 13,677 (4,138 ) - 9,539 Total intangibles $ 178,489 $ (64,754 ) $ (89,417 ) $ 24,318 January 31, 2015 Gross Value Impairment Accumulated Amortization and Effect of Currency Translation Net Value Weighted Average Remaining Amortization Period (Years) Acquired intangible assets: Developed technology $ 76,628 $ (24,614 ) $ (44,604 ) $ 7,410 2.0 Customer relationships 50,704 (30,486 ) (18,313 ) 1,905 1.7 Trademarks and other 4,078 - (3,621 ) 457 3.9 Purchased IP - amortizing 23,398 (5,516 ) (15,162 ) 2,720 1.0 Total amortizing 154,808 (60,616 ) (81,700 ) 12,492 1.8 Purchased IP - not yet deployed 15,877 (3,727 ) - 12,150 Total intangibles $ 170,685 $ (64,343 ) $ (81,700 ) $ 24,642 </t>
  </si>
  <si>
    <t>Amortization of Intangible Assets [Table Text Block]</t>
  </si>
  <si>
    <t xml:space="preserve"> Three Months Ended Nine Months Ended October 31 , 201 5 November 1 , 201 4 October 31 , 201 5 November 1 , 201 4 Cost of revenue $ 1,585 $ 2,000 $ 5,467 $ 5,924 Operating expenses 349 354 1,049 1,064 Total intangibles amortization expense $ 1,934 $ 2,354 $ 6,516 $ 6,988 </t>
  </si>
  <si>
    <t>Schedule of Finite-Lived Intangible Assets, Future Amortization Expense [Table Text Block]</t>
  </si>
  <si>
    <t xml:space="preserve"> Fiscal year Total 2016 (remaining three months) $ 2,255 2017 7,252 2018 2,972 2019 1,621 2020 679 Total $ 14,779 </t>
  </si>
  <si>
    <t>Note 7 - Restructuring Costs (Tables)</t>
  </si>
  <si>
    <t>Restructuring and Related Costs [Table Text Block]</t>
  </si>
  <si>
    <t xml:space="preserve"> Workforce Reduction Asset Impairment Facility Exit Costs Total Cumulative Restructuring Costs Liability, February 1, 2014 $ 363 $ - $ 2 $ 365 $ 5,570 Charges in fiscal 2015 1,083 - (20 ) 1,063 1,063 Cash payments (1,382 ) - 8 (1,374 ) - Non-cash items 38 - 10 48 - Liability, January 31, 2015 102 - - 102 6,633 Charges for the nine months ended October 31, 2015 3 - 6 9 9 Cash payments (3 ) - (7 ) (10 ) - Non-cash items - 1 1 - Liability, October 31, 2015 $ 102 $ - $ - $ 102 $ 6,642 </t>
  </si>
  <si>
    <t>Note 9 - Commitments and Contingencies (Tables)</t>
  </si>
  <si>
    <t>Schedule of Product Warranty Liability [Table Text Block]</t>
  </si>
  <si>
    <t xml:space="preserve"> Three Months Ended Balance Beginning of Period Additions and Adjustments Deductions Balance End of Period October 31, 2015 $ 874 $ 321 $ (212 ) $ 983 November 1, 2014 $ 640 $ 342 $ (128 ) $ 854 Nine Months Ended Balance Beginning of Period Additions and Adjustments Deductions Balance End of Period October 31, 2015 $ 864 $ 610 $ (491 ) $ 983 November 1, 2014 $ 620 $ 584 $ (350 ) $ 854 </t>
  </si>
  <si>
    <t>Note 10 - Earnings Per Share (Tables)</t>
  </si>
  <si>
    <t>Schedule of Earnings Per Share, Basic and Diluted [Table Text Block]</t>
  </si>
  <si>
    <t xml:space="preserve"> Three Months Ended Nine Months Ended October 31 , 201 5 November 1 , 201 4 October 31 , 201 5 November 1 , 201 4 Numerator: Net income (loss), as reported $ 6,435 $ (557 ) $ 6,349 $ (18,091 ) Denominator: Weighted-average common shares outstanding - basic 36,046 34,790 35,670 34,578 Dilutive effect of employee stock plans 739 - 845 - Weighted-average common shares outstanding - diluted 36,785 34,790 36,515 34,578 Net income (loss) per share - basic $ 0.18 $ (0.02 ) $ 0.18 $ (0.52 ) Net income (loss) per share - diluted $ 0.17 $ (0.02 ) $ 0.17 $ (0.52 ) </t>
  </si>
  <si>
    <t>Schedule of Antidilutive Securities Excluded from Computation of Earnings Per Share [Table Text Block]</t>
  </si>
  <si>
    <t xml:space="preserve"> Three Months Ended Nine Months Ended October 31 , 201 5 November 1 , 201 4 October 31 , 201 5 November 1 , 201 4 Stock options 2,380 3,933 2,415 3,947 Restricted stock units and awards 412 738 151 463 </t>
  </si>
  <si>
    <t>Note 11 - Shareholders' Equity and Employee Benefits (Tables)</t>
  </si>
  <si>
    <t>Schedule of Stockholders Equity [Table Text Block]</t>
  </si>
  <si>
    <t xml:space="preserve"> Common Stock Treasury Stock Accumulated Other Comprehensive Loss Shares Amount Shares Amount Unrealized Loss Accumulated Translation Adjustment Accumulated Deficit Total Shareholders’ Equity Balance, January 31, 2015 39,973,689 $ 493,550 (4,659,143 ) $ (88,198 ) $ (27 ) $ (1,084 ) $ (260,951 ) $ 143,290 Unrealized loss on marketable securities - - - - (103 ) - - (103 ) Currency translation adjustments - - - - - (388 ) - (388 ) Stock-based compensation expense - 4,880 - - - - - 4,880 Tax effect related to share awards - (81 ) - - - - - (81 ) Net proceeds from common stock issued under share plans 1,043,021 2,752 - - - - - 2,752 Net income - - - - - - 6,349 6,349 Balance, October 31, 2015 41,016,710 $ 501,101 (4,659,143 ) $ (88,198 ) $ (130 ) $ (1,472 ) $ (254,602 ) $ 156,699 </t>
  </si>
  <si>
    <t>Note 13 - Segment and Geographical Information (Tables)</t>
  </si>
  <si>
    <t>Geographic Concentration Risk [Member]</t>
  </si>
  <si>
    <t>Schedule of Revenue from External Customers Attributed to Foreign Countries by Geographic Area [Table Text Block]</t>
  </si>
  <si>
    <t xml:space="preserve"> Three Months Ended Nine Months Ended October 31 , 201 5 November 1 , 201 4 October 31 , 201 5 November 1 , 201 4 China, including Hong Kong $ 26,556 $ 20,341 $ 69,861 $ 51,159 Taiwan 15,355 7,615 39,520 18,605 United States 11,300 4,007 33,395 13,416 Thailand 1,428 14,191 11,021 28,472 Rest of the world 6,942 7,630 22,003 21,815 Net revenue $ 61,581 $ 53,784 $ 175,800 $ 133,467 </t>
  </si>
  <si>
    <t>Schedule of Segment Reporting Information, by Segment [Table Text Block]</t>
  </si>
  <si>
    <t xml:space="preserve"> Three Months Ended Nine Months Ended October 31 , 201 5 November 1 , 201 4 October 31 , 201 5 November 1 , 201 4 Smart TV $ 32,244 $ 16,570 $ 78,378 $ 32,667 Media Connectivity 14,003 23,022 43,149 56,968 IoT Devices 10,209 7,182 35,637 19,898 Set-top Box 4,744 6,759 17,582 17,976 License and other 381 251 1,054 5,958 Net revenue $ 61,581 $ 53,784 $ 175,800 $ 133,467 </t>
  </si>
  <si>
    <t xml:space="preserve"> Three Months Ended Nine Months Ended October 31 , 201 5 November 1 , 201 4 October 31 , 201 5 November 1 , 201 4 Asia $ 47,691 $ 46,567 $ 132,045 $ 109,885 North America 11,464 3,986 33,698 13,532 Europe 2,426 3,023 8,207 7,385 Other Regions - 208 1,850 2,665 Net revenue $ 61,581 $ 53,784 $ 175,800 $ 133,467 </t>
  </si>
  <si>
    <t>Note 14 - Subsequent Events (Tables)</t>
  </si>
  <si>
    <t>Bretelon, Inc. [Member]</t>
  </si>
  <si>
    <t>Schedule of Business Acquisitions, by Acquisition [Table Text Block]</t>
  </si>
  <si>
    <t xml:space="preserve"> Amount Cash consideration $ 21,072 Liabilities assumed 1,647 Total consideration $ 22,719 Assets acquired $ 32 Liabilities assumed (1,647 ) Net tangible liabilities assumed (1,615 ) Estimated Useful Life (in years) Identifiable intangible assets: Developed technology 14,190 8 - 10 Customer relationships 4,700 3 - 5 Goodwill 5,444 — Total consideration $ 22,719 </t>
  </si>
  <si>
    <t>Note 2 - Cash, Cash Equivalents and Marketable Securities (Details Textual) - USD ($) $ in Millions</t>
  </si>
  <si>
    <t>Related to Office-space Operating Lease and Other Transactions [Member]</t>
  </si>
  <si>
    <t>Restricted Cash and Cash Equivalents</t>
  </si>
  <si>
    <t>Note 2 - Cash, Cash Equivalents and Marketable Securities (Details) - USD ($)</t>
  </si>
  <si>
    <t>12 Months Ended</t>
  </si>
  <si>
    <t>Certificates of Deposit [Member]</t>
  </si>
  <si>
    <t>Book Value</t>
  </si>
  <si>
    <t>Net Unrealized Gains</t>
  </si>
  <si>
    <t>Fair Value</t>
  </si>
  <si>
    <t>Corporate Bond Securities [Member]</t>
  </si>
  <si>
    <t>Money Market Funds [Member]</t>
  </si>
  <si>
    <t>Fixed Income Funds [Member]</t>
  </si>
  <si>
    <t>UNITED STATES</t>
  </si>
  <si>
    <t>Fair value - cash on hand</t>
  </si>
  <si>
    <t>Overseas [Member]</t>
  </si>
  <si>
    <t>Total cash, cash equivalents and marketable securities</t>
  </si>
  <si>
    <t>Note 2 - Amortized Cost and Estimated Fair Value of Cash Equivalents and Marketable Securities by Maturity (Details) - USD ($) $ in Thousands</t>
  </si>
  <si>
    <t>Due in One Year or Less [Member]</t>
  </si>
  <si>
    <t>Due in Greater Than One Year [Member]</t>
  </si>
  <si>
    <t>Note 3 - Fair Values of Assets and Liabilities (Details Textual) - USD ($) $ in Thousands</t>
  </si>
  <si>
    <t>Aug. 01, 2015</t>
  </si>
  <si>
    <t>Aug. 02, 2014</t>
  </si>
  <si>
    <t>Feb. 01, 2014</t>
  </si>
  <si>
    <t>Equity Investments and Promissory Notes Receivable [Member]</t>
  </si>
  <si>
    <t>Investment Owned, at Cost</t>
  </si>
  <si>
    <t>Preferred Stock Investments [Member]</t>
  </si>
  <si>
    <t>Other than Temporary Impairment Losses, Investments</t>
  </si>
  <si>
    <t>Note 3 - Assets and Liabilites Measured at Fair Value (Details) - USD ($) $ in Thousands</t>
  </si>
  <si>
    <t>Certificates of Deposit [Member] | Fair Value, Inputs, Level 1 [Member]</t>
  </si>
  <si>
    <t>Cash equivalents and short-term investments</t>
  </si>
  <si>
    <t>Corporate Bond Securities [Member] | Fair Value, Inputs, Level 1 [Member]</t>
  </si>
  <si>
    <t>Money Market Funds [Member] | Fair Value, Inputs, Level 1 [Member]</t>
  </si>
  <si>
    <t>Fixed Income Investments [Member] | Fair Value, Inputs, Level 1 [Member]</t>
  </si>
  <si>
    <t>Fixed Income Investments [Member]</t>
  </si>
  <si>
    <t>Fair Value, Inputs, Level 1 [Member]</t>
  </si>
  <si>
    <t>Total assets measured at fair value</t>
  </si>
  <si>
    <t>Note 4 - Investments in Privately Held Companies (Details Textual) - USD ($) $ in Thousands</t>
  </si>
  <si>
    <t>Oct. 29, 2011</t>
  </si>
  <si>
    <t>Jan. 29, 2011</t>
  </si>
  <si>
    <t>Oct. 30, 2010</t>
  </si>
  <si>
    <t>Jan. 30, 2010</t>
  </si>
  <si>
    <t>Jan. 31, 2009</t>
  </si>
  <si>
    <t>Nov. 30, 2010</t>
  </si>
  <si>
    <t>Issuer A [Member] | Preferred Stock Investments [Member]</t>
  </si>
  <si>
    <t>Payments to Acquire Investments</t>
  </si>
  <si>
    <t>Issuer A [Member]</t>
  </si>
  <si>
    <t>Notes, Loans and Financing Receivable, Gross, Noncurrent</t>
  </si>
  <si>
    <t>Issuer B [Member] | Preferred Stock Investments [Member]</t>
  </si>
  <si>
    <t>Issuer C [Member] | Preferred Stock Investments [Member]</t>
  </si>
  <si>
    <t>Issuer D [Member]</t>
  </si>
  <si>
    <t>Note 4 - Value of Investments In and Notes Receivable From Privately Held Companies (Details) - USD ($) $ in Thousands</t>
  </si>
  <si>
    <t>Equity investments</t>
  </si>
  <si>
    <t>Issuer B [Member]</t>
  </si>
  <si>
    <t>Issuer C [Member]</t>
  </si>
  <si>
    <t>Note 5 - Supplemental Financial Information (Details Textual) - USD ($) $ in Millions</t>
  </si>
  <si>
    <t>Design Tool Licences [Member]</t>
  </si>
  <si>
    <t>Impairment of Intangible Assets (Excluding Goodwill)</t>
  </si>
  <si>
    <t>Depreciation, Depletion and Amortization, Nonproduction</t>
  </si>
  <si>
    <t>Note 5 - Inventory (Details) - USD ($) $ in Thousands</t>
  </si>
  <si>
    <t>Wafers and other purchased materials</t>
  </si>
  <si>
    <t>Work-in-process</t>
  </si>
  <si>
    <t>Finished goods</t>
  </si>
  <si>
    <t>Total inventory</t>
  </si>
  <si>
    <t>Note 5 - Prepaid Expenses and Other Current Assets (Details) - USD ($) $ in Thousands</t>
  </si>
  <si>
    <t>Deposits</t>
  </si>
  <si>
    <t>Short-term promissory notes</t>
  </si>
  <si>
    <t>Prepayments for inventory</t>
  </si>
  <si>
    <t>Prepayments for royalties</t>
  </si>
  <si>
    <t>R&amp;D credit receivable</t>
  </si>
  <si>
    <t>Other current assets</t>
  </si>
  <si>
    <t>Total prepaid expenses and other current assets</t>
  </si>
  <si>
    <t>Note 5 - Software, Equipment and Leasehold Improvements (Details) - USD ($) $ in Thousands</t>
  </si>
  <si>
    <t>Software and Software Development Costs [Member]</t>
  </si>
  <si>
    <t>Estimated Useful Lives</t>
  </si>
  <si>
    <t>2 years</t>
  </si>
  <si>
    <t>Property, plant, and equipment, gross</t>
  </si>
  <si>
    <t>Equipment [Member] | Minimum [Member]</t>
  </si>
  <si>
    <t>1 year</t>
  </si>
  <si>
    <t>Equipment [Member] | Maximum [Member]</t>
  </si>
  <si>
    <t>5 years</t>
  </si>
  <si>
    <t>Equipment [Member]</t>
  </si>
  <si>
    <t>Office Equipment [Member]</t>
  </si>
  <si>
    <t>Leasehold Improvements [Member] | Minimum [Member]</t>
  </si>
  <si>
    <t>Leasehold Improvements [Member] | Maximum [Member]</t>
  </si>
  <si>
    <t>6 years</t>
  </si>
  <si>
    <t>Leasehold Improvements [Member]</t>
  </si>
  <si>
    <t>Less: Accumulated depreciation and amortization</t>
  </si>
  <si>
    <t>Total software, equipment and leasehold improvements, net</t>
  </si>
  <si>
    <t>Note 5 - Accrued Liabilities (Details) - USD ($) $ in Thousands</t>
  </si>
  <si>
    <t>License fees</t>
  </si>
  <si>
    <t>Rebates</t>
  </si>
  <si>
    <t>Royalties</t>
  </si>
  <si>
    <t>Income taxes payable, current portion</t>
  </si>
  <si>
    <t>Warranties</t>
  </si>
  <si>
    <t>Deferred revenue</t>
  </si>
  <si>
    <t>Other accrued liabilities</t>
  </si>
  <si>
    <t>Total accrued liabilities</t>
  </si>
  <si>
    <t>Note 5 - Accrued Rebate Activity (Details) - USD ($) $ in Thousands</t>
  </si>
  <si>
    <t>Beginning balance</t>
  </si>
  <si>
    <t>Charged as a reduction of revenue</t>
  </si>
  <si>
    <t>Reversal of unclaimed rebates</t>
  </si>
  <si>
    <t>Payments</t>
  </si>
  <si>
    <t>Ending balance</t>
  </si>
  <si>
    <t>Note 6 - Acquired Intangible Assets, Subject to Amortization (Details) - USD ($) $ in Thousands</t>
  </si>
  <si>
    <t>Developed Technology Rights [Member]</t>
  </si>
  <si>
    <t>Gross Value</t>
  </si>
  <si>
    <t>Impairment</t>
  </si>
  <si>
    <t>Accumulated Amortization and Effect of Currency Translation</t>
  </si>
  <si>
    <t>Net Value</t>
  </si>
  <si>
    <t>Weighted Average Remaining Amortization Period</t>
  </si>
  <si>
    <t>1 year 109 days</t>
  </si>
  <si>
    <t>Customer Relationships [Member]</t>
  </si>
  <si>
    <t>1 year 255 days</t>
  </si>
  <si>
    <t>Trademarks and Other [Member]</t>
  </si>
  <si>
    <t>3 years 73 days</t>
  </si>
  <si>
    <t>3 years 328 days</t>
  </si>
  <si>
    <t>Purchased IP-Amortizing [Member]</t>
  </si>
  <si>
    <t>2 years 328 days</t>
  </si>
  <si>
    <t>Acquired Intangible Assets Subtotal [Member]</t>
  </si>
  <si>
    <t>2 years 109 days</t>
  </si>
  <si>
    <t>1 year 292 days</t>
  </si>
  <si>
    <t>Purchased Intellectual Property - not yet deployed [Member]</t>
  </si>
  <si>
    <t>Note 6 - Amortization Expense of Intangible Assets (Details) - USD ($) $ in Thousands</t>
  </si>
  <si>
    <t>Cost of Sales [Member]</t>
  </si>
  <si>
    <t>Intangible Asset Amortization Expense</t>
  </si>
  <si>
    <t>Operating Expense [Member]</t>
  </si>
  <si>
    <t>Note 6 - Future Amortization Expense of Intangible Assets (Details) $ in Thousands</t>
  </si>
  <si>
    <t>Oct. 31, 2015USD ($)</t>
  </si>
  <si>
    <t>2016 (remaining three months)</t>
  </si>
  <si>
    <t>Total</t>
  </si>
  <si>
    <t>Note 7 - Restructuring Costs (Details Textual)</t>
  </si>
  <si>
    <t>Aug. 01, 2015USD ($)</t>
  </si>
  <si>
    <t>May. 02, 2015USD ($)</t>
  </si>
  <si>
    <t>Nov. 01, 2014USD ($)</t>
  </si>
  <si>
    <t>Aug. 02, 2014USD ($)</t>
  </si>
  <si>
    <t>May. 03, 2014USD ($)</t>
  </si>
  <si>
    <t>Facility Closing [Member] | Operating Expense [Member]</t>
  </si>
  <si>
    <t>Restructuring and Related Cost, Incurred Cost</t>
  </si>
  <si>
    <t>Employee Severance [Member] | Operating Expense [Member]</t>
  </si>
  <si>
    <t>Employee Severance [Member] | Cost of Sales [Member]</t>
  </si>
  <si>
    <t>Employee Severance [Member]</t>
  </si>
  <si>
    <t>Restructuring and Related Cost, Number of Positions Eliminated</t>
  </si>
  <si>
    <t>Note 7 - Summary of Restructuring Costs, Outstanding Payable Balance and Cumulative Restructuring Costs (Details) - USD ($) $ in Thousands</t>
  </si>
  <si>
    <t>Liability balance</t>
  </si>
  <si>
    <t>Charges</t>
  </si>
  <si>
    <t>Cash payments</t>
  </si>
  <si>
    <t>Non-cash items</t>
  </si>
  <si>
    <t>Facility Closing [Member]</t>
  </si>
  <si>
    <t>Total Restructuring Charges [Member]</t>
  </si>
  <si>
    <t>Cumulative Restructuring Costs [Member]</t>
  </si>
  <si>
    <t>Note 8 - Sale of Development Project (Details Textual)</t>
  </si>
  <si>
    <t>Mar. 08, 2013USD ($)</t>
  </si>
  <si>
    <t>Aug. 31, 2015USD ($)</t>
  </si>
  <si>
    <t>Apr. 30, 2013USD ($)</t>
  </si>
  <si>
    <t>Jan. 31, 2015USD ($)</t>
  </si>
  <si>
    <t>MoCal [Member] | Closing Consideration [Member]</t>
  </si>
  <si>
    <t>Revenue Recognition, Milestone Method, Revenue Recognized</t>
  </si>
  <si>
    <t>MoCal [Member] | Payroll Expense Reimbursement [Member]</t>
  </si>
  <si>
    <t>MoCal [Member]</t>
  </si>
  <si>
    <t>Assets</t>
  </si>
  <si>
    <t>Additional After Timely First Milestone [Member]</t>
  </si>
  <si>
    <t>The Buyer Vs. the Entity [Member] | Litigation Award, Not Including Legal Costs, Interest, and Other Associated Expenses [Member]</t>
  </si>
  <si>
    <t>Litigation Settlement, Amount</t>
  </si>
  <si>
    <t>The Buyer Vs. the Entity [Member] | Litigation Award, Amount to Recover Legal Costs, Interest, and Other Associated Expenses [Member]</t>
  </si>
  <si>
    <t>The Buyer Vs. the Entity [Member]</t>
  </si>
  <si>
    <t>Number of Employees Transferred</t>
  </si>
  <si>
    <t>Gain (Loss) on Sale of Project</t>
  </si>
  <si>
    <t>Connectivity Assets Legal Fees and Bank Services</t>
  </si>
  <si>
    <t>Proceeds from Payroll Transfer</t>
  </si>
  <si>
    <t>Note 9 - Commitments and Contingencies (Details Textual) $ in Millions</t>
  </si>
  <si>
    <t>Purchase Commitment, Remaining Minimum Amount Committed</t>
  </si>
  <si>
    <t>Long-term Purchase Commitment, Amount</t>
  </si>
  <si>
    <t>Direct Operating Cost, Royalty Expense</t>
  </si>
  <si>
    <t>Additional Expenditures Incurred but Not yet Paid</t>
  </si>
  <si>
    <t>Selling and Marketing Expense [Member]</t>
  </si>
  <si>
    <t>Loss Contingency, Loss in Period</t>
  </si>
  <si>
    <t>Product Warranty, Term</t>
  </si>
  <si>
    <t>Proceeds from Grantors</t>
  </si>
  <si>
    <t>Percentage of Royalties</t>
  </si>
  <si>
    <t>4.50%</t>
  </si>
  <si>
    <t>Accrued Royalties</t>
  </si>
  <si>
    <t>Loss Contingency Accrual</t>
  </si>
  <si>
    <t>Note 9 - Change in Accrued Warranty (Details) - USD ($) $ in Thousands</t>
  </si>
  <si>
    <t>Balance Beginning of Period</t>
  </si>
  <si>
    <t>Additions and Adjustments</t>
  </si>
  <si>
    <t>Deductions</t>
  </si>
  <si>
    <t>Balance End of Period</t>
  </si>
  <si>
    <t>Note 10 - Basic and Diluted Net Loss Per Share (Details) - USD ($) shares in Thousands, $ in Thousands</t>
  </si>
  <si>
    <t>Net income (loss), as reported</t>
  </si>
  <si>
    <t>Weighted-average common shares outstanding - basic (in shares)</t>
  </si>
  <si>
    <t>Dilutive effect of employee stock plans (in shares)</t>
  </si>
  <si>
    <t>Weighted-average common shares outstanding - diluted (in shares)</t>
  </si>
  <si>
    <t>Net income (loss) per share - basic (in dollars per share)</t>
  </si>
  <si>
    <t>Net income (loss) per share - diluted (in dollars per share)</t>
  </si>
  <si>
    <t>Note 10 - Excluded Anti-Diluted and Excluded Potentially Dilutive Securities (Details) - shares shares in Thousands</t>
  </si>
  <si>
    <t>Employee Stock Option [Member]</t>
  </si>
  <si>
    <t>Anti-dilutive securities (in shares)</t>
  </si>
  <si>
    <t>Restricted Stock Units (RSUs) [Member]</t>
  </si>
  <si>
    <t>Note 11 - Shareholders' Equity and Employee Benefits (Details Textual) $ / shares in Units, $ in Millions</t>
  </si>
  <si>
    <t>10 Months Ended</t>
  </si>
  <si>
    <t>Oct. 31, 2015USD ($)$ / sharesshares</t>
  </si>
  <si>
    <t>Oct. 31, 2015CNY (¥)</t>
  </si>
  <si>
    <t>Retirement Pension Plan [Member]</t>
  </si>
  <si>
    <t>Defined Contribution Plan, Employer Discretionary Contribution Amount</t>
  </si>
  <si>
    <t>Endowment Insurance Pension Plan [Member]</t>
  </si>
  <si>
    <t>Defined Contribution Plan, Maximum Annual Contributions Per Employee, Percent</t>
  </si>
  <si>
    <t>8.00%</t>
  </si>
  <si>
    <t>Defined Contribution Plan, Employer Matching Contribution, Percent of Employees' Gross Pay</t>
  </si>
  <si>
    <t>21.00%</t>
  </si>
  <si>
    <t>Defined Contribution Plan, Maximum Annual Contributions Per Employee, Amount | ¥</t>
  </si>
  <si>
    <t>Severance Plan [Member]</t>
  </si>
  <si>
    <t>Defined Benefit Plan, Assets for Plan Benefits</t>
  </si>
  <si>
    <t>Supplemental Unemployment Benefits, Severance Benefits</t>
  </si>
  <si>
    <t>The 2015 Plan [Member]</t>
  </si>
  <si>
    <t>Common Stock, Capital Shares Reserved for Future Issuance | shares</t>
  </si>
  <si>
    <t>Prior Plans [Member]</t>
  </si>
  <si>
    <t>New ESPP [Member]</t>
  </si>
  <si>
    <t>15.00%</t>
  </si>
  <si>
    <t>Defined Contribution Plan, Cost of Stock as a Percent of Fair Market Value</t>
  </si>
  <si>
    <t>85.00%</t>
  </si>
  <si>
    <t>Purchase Plan 2010 [Member] | Subsequent Event [Member]</t>
  </si>
  <si>
    <t>Share Issued Under Employee Stock Purchase Plan, Subject to Rescission Rights, Price per Share | $ / shares</t>
  </si>
  <si>
    <t>Purchase Plan 2010 [Member] | Additional Costs Associated with any Potential Tax Consequences [Member]</t>
  </si>
  <si>
    <t>Labor and Related Expense</t>
  </si>
  <si>
    <t>Purchase Plan 2010 [Member]</t>
  </si>
  <si>
    <t>Employee Stock Purchase Plan, Subject to Rescission Rights, Maximum Payment May be Required</t>
  </si>
  <si>
    <t>Share Issued Under Employee Stock Purchase Plan, Subject to Rescission Rights | shares</t>
  </si>
  <si>
    <t>Note 11 - Condensed Consolidated Statement of Shareholders' Equity (Details) - USD ($)</t>
  </si>
  <si>
    <t>Common Stock [Member]</t>
  </si>
  <si>
    <t>Balance (in shares)</t>
  </si>
  <si>
    <t>Balance</t>
  </si>
  <si>
    <t>Stock-based compensation expense</t>
  </si>
  <si>
    <t>Net proceeds from common stock issued under share plans (in shares)</t>
  </si>
  <si>
    <t>Net proceeds from common stock issued under share plans</t>
  </si>
  <si>
    <t>Treasury Stock [Member]</t>
  </si>
  <si>
    <t>Accumulated Net Investment Gain (Loss) Attributable to Parent [Member]</t>
  </si>
  <si>
    <t>Accumulated Foreign Currency Adjustment Attributable to Parent [Member]</t>
  </si>
  <si>
    <t>Currency translation adjustments</t>
  </si>
  <si>
    <t>Retained Earnings [Member]</t>
  </si>
  <si>
    <t>Note 12 - Income Taxes (Details Textual) - USD ($) $ in Thousands</t>
  </si>
  <si>
    <t>Income Tax Expense (Benefit)</t>
  </si>
  <si>
    <t>Note 13 - Segment and Geographical Information (Details Textual)</t>
  </si>
  <si>
    <t>License and Other [Member]</t>
  </si>
  <si>
    <t>Percentage of Revenue During Period</t>
  </si>
  <si>
    <t>0.00%</t>
  </si>
  <si>
    <t>3.70%</t>
  </si>
  <si>
    <t>Sales Revenue, Net [Member] | Customer Concentration Risk [Member] | Sunjet Components Corporation [Member]</t>
  </si>
  <si>
    <t>Concentration Risk, Percentage</t>
  </si>
  <si>
    <t>18.00%</t>
  </si>
  <si>
    <t>16.00%</t>
  </si>
  <si>
    <t>Sales Revenue, Net [Member] | Customer Concentration Risk [Member] | Cal-Comp Electronics [Member]</t>
  </si>
  <si>
    <t>13.00%</t>
  </si>
  <si>
    <t>Sales Revenue, Net [Member] | Customer Concentration Risk [Member] | Benchmark Electronics [Member]</t>
  </si>
  <si>
    <t>Sales Revenue, Net [Member] | Customer Concentration Risk [Member] | Nanning Fugui Precision [Member]</t>
  </si>
  <si>
    <t>10.00%</t>
  </si>
  <si>
    <t>Accounts Receivable [Member] | Customer Concentration Risk [Member] | Sunjet Components Corporation [Member]</t>
  </si>
  <si>
    <t>17.00%</t>
  </si>
  <si>
    <t>Accounts Receivable [Member] | Customer Concentration Risk [Member] | Benchmark Electronics [Member]</t>
  </si>
  <si>
    <t>Accounts Receivable [Member] | Customer Concentration Risk [Member] | Nanning Fugui Precision [Member]</t>
  </si>
  <si>
    <t>12.00%</t>
  </si>
  <si>
    <t>Accounts Receivable [Member] | Customer Concentration Risk [Member] | Arrow Electronics [Member]</t>
  </si>
  <si>
    <t>Number of Reportable Segments</t>
  </si>
  <si>
    <t>Note 13 - Net Revenue and Gross Profit by Segments (Details) - USD ($) $ in Thousands</t>
  </si>
  <si>
    <t>Smart TV [Member]</t>
  </si>
  <si>
    <t>Sales revenue, net</t>
  </si>
  <si>
    <t>Media Connectivity [Member]</t>
  </si>
  <si>
    <t>IoT Devices [Member]</t>
  </si>
  <si>
    <t>Set-top Box [Member]</t>
  </si>
  <si>
    <t>Note 13 - Net Revenue Based on the Ship-to Location (Details) - USD ($) $ in Thousands</t>
  </si>
  <si>
    <t>Asia [Member]</t>
  </si>
  <si>
    <t>North America [Member]</t>
  </si>
  <si>
    <t>Europe [Member]</t>
  </si>
  <si>
    <t>Other Regions [Member]</t>
  </si>
  <si>
    <t>Note 13 - Net Revenue to Each Significant Country Based on the Ship-to Location (Details) - USD ($) $ in Thousands</t>
  </si>
  <si>
    <t>CHINA</t>
  </si>
  <si>
    <t>TAIWAN, PROVINCE OF CHINA</t>
  </si>
  <si>
    <t>Thailand [Member]</t>
  </si>
  <si>
    <t>Rest of the World [Member]</t>
  </si>
  <si>
    <t>Note 14 - Subsequent Events (Details Textual) - USD ($)</t>
  </si>
  <si>
    <t>Dec. 06, 2015</t>
  </si>
  <si>
    <t>Nov. 04, 2015</t>
  </si>
  <si>
    <t>Nov. 03, 2015</t>
  </si>
  <si>
    <t>Subsequent Event [Member] | Bretelon, Inc. [Member]</t>
  </si>
  <si>
    <t>Business Combination, Consideration Transferred</t>
  </si>
  <si>
    <t>Subsequent Event [Member] | Bretelon, Inc. [Member] | Short-term Notes [Member] | Issued on August 28, 2015 [Member]</t>
  </si>
  <si>
    <t>Debt Instrument, Face Amount</t>
  </si>
  <si>
    <t>Subsequent Event [Member] | Bretelon, Inc. [Member] | Short-term Notes [Member] | Issued on September 14, 2015 [Member]</t>
  </si>
  <si>
    <t>Subsequent Event [Member] | Bretelon, Inc. [Member] | Short-term Notes [Member] | Issued on October 5, 2015 [Member]</t>
  </si>
  <si>
    <t>Subsequent Event [Member] | Bretelon, Inc. [Member] | Short-term Notes [Member]</t>
  </si>
  <si>
    <t>Debt Instrument, Interest Rate, Stated Percentage</t>
  </si>
  <si>
    <t>3.00%</t>
  </si>
  <si>
    <t>Subsequent Event [Member] | Transferred for Divestiture of Shares Held in Business Acquisition [Member] | Chief Executive Officer [Member] | Bretelon, Inc. [Member]</t>
  </si>
  <si>
    <t>Subsequent Event [Member] | Director [Member] | Bretelon, Inc. [Member]</t>
  </si>
  <si>
    <t>Share-based Compensation Arrangement by Share-based Payment Award, Options, Exercisable, Number</t>
  </si>
  <si>
    <t>Business Combination, Options Converted into Rights to Receive Cash, Amount</t>
  </si>
  <si>
    <t>Subsequent Event [Member] | Chief Executive Officer [Member] | Bretelon, Inc. [Member]</t>
  </si>
  <si>
    <t>Investment Owned, Balance, Shares</t>
  </si>
  <si>
    <t>Investment Owned, Percent of Outstanding Shares</t>
  </si>
  <si>
    <t>0.039%</t>
  </si>
  <si>
    <t>Business Combination, Acquisition Related Costs</t>
  </si>
  <si>
    <t>Note 14 - Preliminary Allocation of Business Combination Purchase Price (Details) - Bretelon, Inc. [Member] - Subsequent Event [Member]</t>
  </si>
  <si>
    <t>Dec. 06, 2015USD ($)</t>
  </si>
  <si>
    <t>Developed Technology Rights [Member] | Minimum [Member]</t>
  </si>
  <si>
    <t>Intangible assets acquired, estimated useful life</t>
  </si>
  <si>
    <t>8 years</t>
  </si>
  <si>
    <t>Developed Technology Rights [Member] | Maximum [Member]</t>
  </si>
  <si>
    <t>10 years</t>
  </si>
  <si>
    <t>Intangible assets acquired</t>
  </si>
  <si>
    <t>Customer Relationships [Member] | Minimum [Member]</t>
  </si>
  <si>
    <t>3 years</t>
  </si>
  <si>
    <t>Customer Relationships [Member] | Maximum [Member]</t>
  </si>
  <si>
    <t>Cash consideration</t>
  </si>
  <si>
    <t>Liabilities assumed</t>
  </si>
  <si>
    <t>Total consideration</t>
  </si>
  <si>
    <t>Assets acquired</t>
  </si>
  <si>
    <t>Net tangible liabilities assumed</t>
  </si>
  <si>
    <t>Goodwil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c s="3" r="B3" t="s">
        <v>5</v>
      </c>
    </row>
    <row r="4" spans="1:3">
      <c s="3" r="A4" t="s">
        <v>6</v>
      </c>
      <c s="5" r="B4" t="n">
        <v>790715</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36451927</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1</v>
      </c>
      <c s="2" r="B1" t="s">
        <v>1</v>
      </c>
    </row>
    <row r="2" spans="1:2">
      <c s="2" r="B2" t="s">
        <v>2</v>
      </c>
    </row>
    <row r="3" spans="1:2">
      <c s="6" r="A3" t="s">
        <v>145</v>
      </c>
    </row>
    <row r="4" spans="1:2">
      <c s="3" r="A4" t="s">
        <v>152</v>
      </c>
      <c s="3"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4</v>
      </c>
      <c s="2" r="B1" t="s">
        <v>1</v>
      </c>
    </row>
    <row r="2" spans="1:2">
      <c s="2" r="B2" t="s">
        <v>2</v>
      </c>
    </row>
    <row r="3" spans="1:2">
      <c s="6" r="A3" t="s">
        <v>145</v>
      </c>
    </row>
    <row r="4" spans="1:2">
      <c s="3" r="A4" t="s">
        <v>155</v>
      </c>
      <c s="3"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6" r="A3" t="s">
        <v>145</v>
      </c>
    </row>
    <row r="4" spans="1:2">
      <c s="3" r="A4" t="s">
        <v>158</v>
      </c>
      <c s="3"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0</v>
      </c>
      <c s="2" r="B1" t="s">
        <v>1</v>
      </c>
    </row>
    <row r="2" spans="1:2">
      <c s="2" r="B2" t="s">
        <v>2</v>
      </c>
    </row>
    <row r="3" spans="1:2">
      <c s="6" r="A3" t="s">
        <v>145</v>
      </c>
    </row>
    <row r="4" spans="1:2">
      <c s="3" r="A4" t="s">
        <v>161</v>
      </c>
      <c s="3"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3</v>
      </c>
      <c s="2" r="B1" t="s">
        <v>1</v>
      </c>
    </row>
    <row r="2" spans="1:2">
      <c s="2" r="B2" t="s">
        <v>2</v>
      </c>
    </row>
    <row r="3" spans="1:2">
      <c s="6" r="A3" t="s">
        <v>145</v>
      </c>
    </row>
    <row r="4" spans="1:2">
      <c s="3" r="A4" t="s">
        <v>164</v>
      </c>
      <c s="3"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66</v>
      </c>
      <c s="2" r="B1" t="s">
        <v>1</v>
      </c>
    </row>
    <row r="2" spans="1:2">
      <c s="2" r="B2" t="s">
        <v>2</v>
      </c>
    </row>
    <row r="3" spans="1:2">
      <c s="6" r="A3" t="s">
        <v>145</v>
      </c>
    </row>
    <row r="4" spans="1:2">
      <c s="3" r="A4" t="s">
        <v>167</v>
      </c>
      <c s="3"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9</v>
      </c>
      <c s="2" r="B1" t="s">
        <v>1</v>
      </c>
    </row>
    <row r="2" spans="1:2">
      <c s="2" r="B2" t="s">
        <v>2</v>
      </c>
    </row>
    <row r="3" spans="1:2">
      <c s="6" r="A3" t="s">
        <v>145</v>
      </c>
    </row>
    <row r="4" spans="1:2">
      <c s="3" r="A4" t="s">
        <v>170</v>
      </c>
      <c s="3"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2</v>
      </c>
      <c s="2" r="B1" t="s">
        <v>1</v>
      </c>
    </row>
    <row r="2" spans="1:2">
      <c s="2" r="B2" t="s">
        <v>2</v>
      </c>
    </row>
    <row r="3" spans="1:2">
      <c s="6" r="A3" t="s">
        <v>145</v>
      </c>
    </row>
    <row r="4" spans="1:2">
      <c s="3" r="A4" t="s">
        <v>173</v>
      </c>
      <c s="3"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5</v>
      </c>
      <c s="2" r="B1" t="s">
        <v>1</v>
      </c>
    </row>
    <row r="2" spans="1:2">
      <c s="2" r="B2" t="s">
        <v>2</v>
      </c>
    </row>
    <row r="3" spans="1:2">
      <c s="6" r="A3" t="s">
        <v>145</v>
      </c>
    </row>
    <row r="4" spans="1:2">
      <c s="3" r="A4" t="s">
        <v>176</v>
      </c>
      <c s="3"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6" r="A3" t="s">
        <v>145</v>
      </c>
    </row>
    <row r="4" spans="1:2">
      <c s="3" r="A4" t="s">
        <v>179</v>
      </c>
      <c s="3"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67164000</v>
      </c>
      <c s="7" r="C3" t="n">
        <v>83502000</v>
      </c>
    </row>
    <row r="4" spans="1:3">
      <c s="3" r="A4" t="s">
        <v>32</v>
      </c>
      <c s="5" r="B4" t="n">
        <v>24528000</v>
      </c>
      <c s="5" r="C4" t="n">
        <v>6347000</v>
      </c>
    </row>
    <row r="5" spans="1:3">
      <c s="3" r="A5" t="s">
        <v>33</v>
      </c>
      <c s="5" r="B5" t="n">
        <v>400000</v>
      </c>
      <c s="5" r="C5" t="n">
        <v>400000</v>
      </c>
    </row>
    <row r="6" spans="1:3">
      <c s="3" r="A6" t="s">
        <v>34</v>
      </c>
      <c s="5" r="B6" t="n">
        <v>30971000</v>
      </c>
      <c s="5" r="C6" t="n">
        <v>26415000</v>
      </c>
    </row>
    <row r="7" spans="1:3">
      <c s="3" r="A7" t="s">
        <v>35</v>
      </c>
      <c s="5" r="B7" t="n">
        <v>27953000</v>
      </c>
      <c s="5" r="C7" t="n">
        <v>20445000</v>
      </c>
    </row>
    <row r="8" spans="1:3">
      <c s="3" r="A8" t="s">
        <v>36</v>
      </c>
      <c s="5" r="B8" t="n">
        <v>3259000</v>
      </c>
      <c s="5" r="C8" t="n">
        <v>3319000</v>
      </c>
    </row>
    <row r="9" spans="1:3">
      <c s="3" r="A9" t="s">
        <v>37</v>
      </c>
      <c s="5" r="B9" t="n">
        <v>11704000</v>
      </c>
      <c s="5" r="C9" t="n">
        <v>8805000</v>
      </c>
    </row>
    <row r="10" spans="1:3">
      <c s="3" r="A10" t="s">
        <v>38</v>
      </c>
      <c s="5" r="B10" t="n">
        <v>165979000</v>
      </c>
      <c s="5" r="C10" t="n">
        <v>149233000</v>
      </c>
    </row>
    <row r="11" spans="1:3">
      <c s="3" r="A11" t="s">
        <v>39</v>
      </c>
      <c s="5" r="B11" t="n">
        <v>3537000</v>
      </c>
      <c s="5" r="C11" t="n">
        <v>4249000</v>
      </c>
    </row>
    <row r="12" spans="1:3">
      <c s="3" r="A12" t="s">
        <v>40</v>
      </c>
      <c s="5" r="B12" t="n">
        <v>16638000</v>
      </c>
      <c s="5" r="C12" t="n">
        <v>21594000</v>
      </c>
    </row>
    <row r="13" spans="1:3">
      <c s="3" r="A13" t="s">
        <v>41</v>
      </c>
      <c s="5" r="B13" t="n">
        <v>24318000</v>
      </c>
      <c s="5" r="C13" t="n">
        <v>24642000</v>
      </c>
    </row>
    <row r="14" spans="1:3">
      <c s="3" r="A14" t="s">
        <v>42</v>
      </c>
      <c s="5" r="B14" t="n">
        <v>645000</v>
      </c>
      <c s="5" r="C14" t="n">
        <v>687000</v>
      </c>
    </row>
    <row r="15" spans="1:3">
      <c s="3" r="A15" t="s">
        <v>43</v>
      </c>
      <c s="5" r="B15" t="n">
        <v>3132000</v>
      </c>
      <c s="5" r="C15" t="n">
        <v>3267000</v>
      </c>
    </row>
    <row r="16" spans="1:3">
      <c s="3" r="A16" t="s">
        <v>44</v>
      </c>
      <c s="5" r="B16" t="n">
        <v>7586000</v>
      </c>
      <c s="5" r="C16" t="n">
        <v>1661000</v>
      </c>
    </row>
    <row r="17" spans="1:3">
      <c s="3" r="A17" t="s">
        <v>45</v>
      </c>
      <c s="5" r="B17" t="n">
        <v>221835000</v>
      </c>
      <c s="5" r="C17" t="n">
        <v>205333000</v>
      </c>
    </row>
    <row r="18" spans="1:3">
      <c s="6" r="A18" t="s">
        <v>46</v>
      </c>
    </row>
    <row r="19" spans="1:3">
      <c s="3" r="A19" t="s">
        <v>47</v>
      </c>
      <c s="5" r="B19" t="n">
        <v>26664000</v>
      </c>
      <c s="5" r="C19" t="n">
        <v>21207000</v>
      </c>
    </row>
    <row r="20" spans="1:3">
      <c s="3" r="A20" t="s">
        <v>48</v>
      </c>
      <c s="5" r="B20" t="n">
        <v>8684000</v>
      </c>
      <c s="5" r="C20" t="n">
        <v>6806000</v>
      </c>
    </row>
    <row r="21" spans="1:3">
      <c s="3" r="A21" t="s">
        <v>49</v>
      </c>
      <c s="5" r="B21" t="n">
        <v>12451000</v>
      </c>
      <c s="5" r="C21" t="n">
        <v>22894000</v>
      </c>
    </row>
    <row r="22" spans="1:3">
      <c s="3" r="A22" t="s">
        <v>50</v>
      </c>
      <c s="5" r="B22" t="n">
        <v>47799000</v>
      </c>
      <c s="5" r="C22" t="n">
        <v>50907000</v>
      </c>
    </row>
    <row r="23" spans="1:3">
      <c s="3" r="A23" t="s">
        <v>51</v>
      </c>
      <c s="5" r="B23" t="n">
        <v>10475000</v>
      </c>
      <c s="5" r="C23" t="n">
        <v>7573000</v>
      </c>
    </row>
    <row r="24" spans="1:3">
      <c s="3" r="A24" t="s">
        <v>52</v>
      </c>
      <c s="5" r="B24" t="n">
        <v>423000</v>
      </c>
      <c s="5" r="C24" t="n">
        <v>741000</v>
      </c>
    </row>
    <row r="25" spans="1:3">
      <c s="3" r="A25" t="s">
        <v>53</v>
      </c>
      <c s="5" r="B25" t="n">
        <v>6439000</v>
      </c>
      <c s="5" r="C25" t="n">
        <v>2822000</v>
      </c>
    </row>
    <row r="26" spans="1:3">
      <c s="3" r="A26" t="s">
        <v>54</v>
      </c>
      <c s="7" r="B26" t="n">
        <v>65136000</v>
      </c>
      <c s="7" r="C26" t="n">
        <v>62043000</v>
      </c>
    </row>
    <row r="27" spans="1:3">
      <c s="3" r="A27" t="s">
        <v>55</v>
      </c>
      <c s="3" r="B27" t="s">
        <v>56</v>
      </c>
      <c s="3" r="C27" t="s">
        <v>56</v>
      </c>
    </row>
    <row r="28" spans="1:3">
      <c s="6" r="A28" t="s">
        <v>57</v>
      </c>
    </row>
    <row r="29" spans="1:3">
      <c s="3" r="A29" t="s">
        <v>58</v>
      </c>
      <c s="7" r="B29" t="n">
        <v>0</v>
      </c>
      <c s="7" r="C29" t="n">
        <v>0</v>
      </c>
    </row>
    <row r="30" spans="1:3">
      <c s="3" r="A30" t="s">
        <v>59</v>
      </c>
      <c s="5" r="B30" t="n">
        <v>501101000</v>
      </c>
      <c s="5" r="C30" t="n">
        <v>493550000</v>
      </c>
    </row>
    <row r="31" spans="1:3">
      <c s="3" r="A31" t="s">
        <v>60</v>
      </c>
      <c s="5" r="B31" t="n">
        <v>-88198000</v>
      </c>
      <c s="5" r="C31" t="n">
        <v>-88198000</v>
      </c>
    </row>
    <row r="32" spans="1:3">
      <c s="3" r="A32" t="s">
        <v>61</v>
      </c>
      <c s="5" r="B32" t="n">
        <v>-1602000</v>
      </c>
      <c s="5" r="C32" t="n">
        <v>-1111000</v>
      </c>
    </row>
    <row r="33" spans="1:3">
      <c s="3" r="A33" t="s">
        <v>62</v>
      </c>
      <c s="5" r="B33" t="n">
        <v>-254602000</v>
      </c>
      <c s="5" r="C33" t="n">
        <v>-260951000</v>
      </c>
    </row>
    <row r="34" spans="1:3">
      <c s="3" r="A34" t="s">
        <v>63</v>
      </c>
      <c s="5" r="B34" t="n">
        <v>156699000</v>
      </c>
      <c s="5" r="C34" t="n">
        <v>143290000</v>
      </c>
    </row>
    <row r="35" spans="1:3">
      <c s="3" r="A35" t="s">
        <v>64</v>
      </c>
      <c s="7" r="B35" t="n">
        <v>221835000</v>
      </c>
      <c s="7" r="C35" t="n">
        <v>2053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1</v>
      </c>
      <c s="2" r="B1" t="s">
        <v>1</v>
      </c>
    </row>
    <row r="2" spans="1:2">
      <c s="2" r="B2" t="s">
        <v>2</v>
      </c>
    </row>
    <row r="3" spans="1:2">
      <c s="6" r="A3" t="s">
        <v>145</v>
      </c>
    </row>
    <row r="4" spans="1:2">
      <c s="3" r="A4" t="s">
        <v>182</v>
      </c>
      <c s="3"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6" r="A3" t="s">
        <v>145</v>
      </c>
    </row>
    <row r="4" spans="1:2">
      <c s="3" r="A4" t="s">
        <v>185</v>
      </c>
      <c s="3"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87</v>
      </c>
      <c s="2" r="B1" t="s">
        <v>1</v>
      </c>
    </row>
    <row r="2" spans="1:2">
      <c s="2" r="B2" t="s">
        <v>2</v>
      </c>
    </row>
    <row r="3" spans="1:2">
      <c s="6" r="A3" t="s">
        <v>188</v>
      </c>
    </row>
    <row r="4" spans="1:2">
      <c s="3" r="A4" t="s">
        <v>189</v>
      </c>
      <c s="3" r="B4" t="s">
        <v>190</v>
      </c>
    </row>
    <row r="5" spans="1:2">
      <c s="3" r="A5" t="s">
        <v>191</v>
      </c>
      <c s="3" r="B5"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93</v>
      </c>
      <c s="2" r="B1" t="s">
        <v>1</v>
      </c>
    </row>
    <row r="2" spans="1:2">
      <c s="2" r="B2" t="s">
        <v>2</v>
      </c>
    </row>
    <row r="3" spans="1:2">
      <c s="6" r="A3" t="s">
        <v>194</v>
      </c>
    </row>
    <row r="4" spans="1:2">
      <c s="3" r="A4" t="s">
        <v>195</v>
      </c>
      <c s="3" r="B4" t="s">
        <v>196</v>
      </c>
    </row>
    <row r="5" spans="1:2">
      <c s="3" r="A5" t="s">
        <v>197</v>
      </c>
      <c s="3" r="B5"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6" r="A3" t="s">
        <v>194</v>
      </c>
    </row>
    <row r="4" spans="1:2">
      <c s="3" r="A4" t="s">
        <v>200</v>
      </c>
      <c s="3"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6" r="A3" t="s">
        <v>194</v>
      </c>
    </row>
    <row r="4" spans="1:2">
      <c s="3" r="A4" t="s">
        <v>203</v>
      </c>
      <c s="3"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6" r="A3" t="s">
        <v>194</v>
      </c>
    </row>
    <row r="4" spans="1:2">
      <c s="3" r="A4" t="s">
        <v>206</v>
      </c>
      <c s="3" r="B4" t="s">
        <v>207</v>
      </c>
    </row>
    <row r="5" spans="1:2">
      <c s="3" r="A5" t="s">
        <v>208</v>
      </c>
      <c s="3" r="B5" t="s">
        <v>209</v>
      </c>
    </row>
    <row r="6" spans="1:2">
      <c s="3" r="A6" t="s">
        <v>210</v>
      </c>
      <c s="3" r="B6" t="s">
        <v>211</v>
      </c>
    </row>
    <row r="7" spans="1:2">
      <c s="3" r="A7" t="s">
        <v>212</v>
      </c>
      <c s="3" r="B7" t="s">
        <v>213</v>
      </c>
    </row>
    <row r="8" spans="1:2">
      <c s="3" r="A8" t="s">
        <v>214</v>
      </c>
      <c s="3" r="B8"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6" r="A3" t="s">
        <v>194</v>
      </c>
    </row>
    <row r="4" spans="1:2">
      <c s="3" r="A4" t="s">
        <v>217</v>
      </c>
      <c s="3" r="B4" t="s">
        <v>218</v>
      </c>
    </row>
    <row r="5" spans="1:2">
      <c s="3" r="A5" t="s">
        <v>219</v>
      </c>
      <c s="3" r="B5" t="s">
        <v>220</v>
      </c>
    </row>
    <row r="6" spans="1:2">
      <c s="3" r="A6" t="s">
        <v>221</v>
      </c>
      <c s="3" r="B6"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3</v>
      </c>
      <c s="2" r="B1" t="s">
        <v>1</v>
      </c>
    </row>
    <row r="2" spans="1:2">
      <c s="2" r="B2" t="s">
        <v>2</v>
      </c>
    </row>
    <row r="3" spans="1:2">
      <c s="6" r="A3" t="s">
        <v>194</v>
      </c>
    </row>
    <row r="4" spans="1:2">
      <c s="3" r="A4" t="s">
        <v>224</v>
      </c>
      <c s="3"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6</v>
      </c>
      <c s="2" r="B1" t="s">
        <v>1</v>
      </c>
    </row>
    <row r="2" spans="1:2">
      <c s="2" r="B2" t="s">
        <v>2</v>
      </c>
    </row>
    <row r="3" spans="1:2">
      <c s="6" r="A3" t="s">
        <v>194</v>
      </c>
    </row>
    <row r="4" spans="1:2">
      <c s="3" r="A4" t="s">
        <v>227</v>
      </c>
      <c s="3"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29</v>
      </c>
    </row>
    <row r="2" spans="1:3">
      <c s="3" r="A2" t="s">
        <v>66</v>
      </c>
      <c s="7" r="B2" t="n">
        <v>2229</v>
      </c>
      <c s="7" r="C2" t="n">
        <v>1502</v>
      </c>
    </row>
    <row r="3" spans="1:3">
      <c s="3" r="A3" t="s">
        <v>67</v>
      </c>
      <c s="7" r="B3" t="n">
        <v>0</v>
      </c>
      <c s="7" r="C3" t="n">
        <v>0</v>
      </c>
    </row>
    <row r="4" spans="1:3">
      <c s="3" r="A4" t="s">
        <v>68</v>
      </c>
      <c s="5" r="B4" t="n">
        <v>2000000</v>
      </c>
      <c s="5" r="C4" t="n">
        <v>2000000</v>
      </c>
    </row>
    <row r="5" spans="1:3">
      <c s="3" r="A5" t="s">
        <v>69</v>
      </c>
      <c s="5" r="B5" t="n">
        <v>0</v>
      </c>
      <c s="5" r="C5" t="n">
        <v>0</v>
      </c>
    </row>
    <row r="6" spans="1:3">
      <c s="3" r="A6" t="s">
        <v>70</v>
      </c>
      <c s="5" r="B6" t="n">
        <v>0</v>
      </c>
      <c s="5" r="C6" t="n">
        <v>0</v>
      </c>
    </row>
    <row r="7" spans="1:3">
      <c s="3" r="A7" t="s">
        <v>71</v>
      </c>
      <c s="7" r="B7" t="n">
        <v>0</v>
      </c>
      <c s="7" r="C7" t="n">
        <v>0</v>
      </c>
    </row>
    <row r="8" spans="1:3">
      <c s="3" r="A8" t="s">
        <v>72</v>
      </c>
      <c s="5" r="B8" t="n">
        <v>100000000</v>
      </c>
      <c s="5" r="C8" t="n">
        <v>100000000</v>
      </c>
    </row>
    <row r="9" spans="1:3">
      <c s="3" r="A9" t="s">
        <v>73</v>
      </c>
      <c s="5" r="B9" t="n">
        <v>41016710</v>
      </c>
      <c s="5" r="C9" t="n">
        <v>39973689</v>
      </c>
    </row>
    <row r="10" spans="1:3">
      <c s="3" r="A10" t="s">
        <v>74</v>
      </c>
      <c s="5" r="B10" t="n">
        <v>36357567</v>
      </c>
      <c s="5" r="C10" t="n">
        <v>35314546</v>
      </c>
    </row>
    <row r="11" spans="1:3">
      <c s="3" r="A11" t="s">
        <v>75</v>
      </c>
      <c s="5" r="B11" t="n">
        <v>4659143</v>
      </c>
      <c s="5" r="C11" t="n">
        <v>4659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6" r="A3" t="s">
        <v>194</v>
      </c>
    </row>
    <row r="4" spans="1:2">
      <c s="3" r="A4" t="s">
        <v>230</v>
      </c>
      <c s="3" r="B4" t="s">
        <v>231</v>
      </c>
    </row>
    <row r="5" spans="1:2">
      <c s="3" r="A5" t="s">
        <v>232</v>
      </c>
      <c s="3" r="B5"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4</v>
      </c>
      <c s="2" r="B1" t="s">
        <v>1</v>
      </c>
    </row>
    <row r="2" spans="1:2">
      <c s="2" r="B2" t="s">
        <v>2</v>
      </c>
    </row>
    <row r="3" spans="1:2">
      <c s="6" r="A3" t="s">
        <v>194</v>
      </c>
    </row>
    <row r="4" spans="1:2">
      <c s="3" r="A4" t="s">
        <v>235</v>
      </c>
      <c s="3"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38</v>
      </c>
    </row>
    <row r="4" spans="1:2">
      <c s="6" r="A4" t="s">
        <v>194</v>
      </c>
    </row>
    <row r="5" spans="1:2">
      <c s="3" r="A5" t="s">
        <v>239</v>
      </c>
      <c s="3" r="B5" t="s">
        <v>240</v>
      </c>
    </row>
    <row r="6" spans="1:2">
      <c s="3" r="A6" t="s">
        <v>241</v>
      </c>
      <c s="3" r="B6" t="s">
        <v>242</v>
      </c>
    </row>
    <row r="7" spans="1:2">
      <c s="3" r="A7" t="s">
        <v>239</v>
      </c>
      <c s="3" r="B7"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44</v>
      </c>
      <c s="2" r="B1" t="s">
        <v>1</v>
      </c>
    </row>
    <row r="2" spans="1:2">
      <c s="2" r="B2" t="s">
        <v>2</v>
      </c>
    </row>
    <row r="3" spans="1:2">
      <c s="3" r="A3" t="s">
        <v>245</v>
      </c>
    </row>
    <row r="4" spans="1:2">
      <c s="6" r="A4" t="s">
        <v>194</v>
      </c>
    </row>
    <row r="5" spans="1:2">
      <c s="3" r="A5" t="s">
        <v>246</v>
      </c>
      <c s="3" r="B5"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8</v>
      </c>
      <c s="2" r="B1" t="s">
        <v>2</v>
      </c>
      <c s="2" r="C1" t="s">
        <v>29</v>
      </c>
    </row>
    <row r="2" spans="1:3">
      <c s="3" r="A2" t="s">
        <v>249</v>
      </c>
    </row>
    <row r="3" spans="1:3">
      <c s="3" r="A3" t="s">
        <v>250</v>
      </c>
      <c s="9" r="B3" t="n">
        <v>0.4</v>
      </c>
      <c s="9" r="C3" t="n">
        <v>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251</v>
      </c>
      <c s="2" r="B1" t="s">
        <v>1</v>
      </c>
      <c s="2" r="C1" t="s">
        <v>252</v>
      </c>
    </row>
    <row r="2" spans="1:3">
      <c s="2" r="B2" t="s">
        <v>2</v>
      </c>
      <c s="2" r="C2" t="s">
        <v>29</v>
      </c>
    </row>
    <row r="3" spans="1:3">
      <c s="3" r="A3" t="s">
        <v>253</v>
      </c>
    </row>
    <row r="4" spans="1:3">
      <c s="3" r="A4" t="s">
        <v>254</v>
      </c>
      <c s="7" r="B4" t="n">
        <v>15509000</v>
      </c>
      <c s="3" r="C4" t="s">
        <v>56</v>
      </c>
    </row>
    <row r="5" spans="1:3">
      <c s="3" r="A5" t="s">
        <v>255</v>
      </c>
      <c s="3" r="B5" t="s">
        <v>56</v>
      </c>
      <c s="3" r="C5" t="s">
        <v>56</v>
      </c>
    </row>
    <row r="6" spans="1:3">
      <c s="3" r="A6" t="s">
        <v>256</v>
      </c>
      <c s="7" r="B6" t="n">
        <v>15509000</v>
      </c>
      <c s="3" r="C6" t="s">
        <v>56</v>
      </c>
    </row>
    <row r="7" spans="1:3">
      <c s="3" r="A7" t="s">
        <v>257</v>
      </c>
    </row>
    <row r="8" spans="1:3">
      <c s="3" r="A8" t="s">
        <v>254</v>
      </c>
      <c s="5" r="B8" t="n">
        <v>11205000</v>
      </c>
      <c s="7" r="C8" t="n">
        <v>9130000</v>
      </c>
    </row>
    <row r="9" spans="1:3">
      <c s="3" r="A9" t="s">
        <v>255</v>
      </c>
      <c s="5" r="B9" t="n">
        <v>66000</v>
      </c>
      <c s="5" r="C9" t="n">
        <v>153000</v>
      </c>
    </row>
    <row r="10" spans="1:3">
      <c s="3" r="A10" t="s">
        <v>256</v>
      </c>
      <c s="5" r="B10" t="n">
        <v>11271000</v>
      </c>
      <c s="5" r="C10" t="n">
        <v>9283000</v>
      </c>
    </row>
    <row r="11" spans="1:3">
      <c s="3" r="A11" t="s">
        <v>258</v>
      </c>
    </row>
    <row r="12" spans="1:3">
      <c s="3" r="A12" t="s">
        <v>254</v>
      </c>
      <c s="7" r="B12" t="n">
        <v>5235000</v>
      </c>
      <c s="7" r="C12" t="n">
        <v>7650000</v>
      </c>
    </row>
    <row r="13" spans="1:3">
      <c s="3" r="A13" t="s">
        <v>255</v>
      </c>
      <c s="3" r="B13" t="s">
        <v>56</v>
      </c>
      <c s="3" r="C13" t="s">
        <v>56</v>
      </c>
    </row>
    <row r="14" spans="1:3">
      <c s="3" r="A14" t="s">
        <v>256</v>
      </c>
      <c s="7" r="B14" t="n">
        <v>5235000</v>
      </c>
      <c s="7" r="C14" t="n">
        <v>7650000</v>
      </c>
    </row>
    <row r="15" spans="1:3">
      <c s="3" r="A15" t="s">
        <v>259</v>
      </c>
    </row>
    <row r="16" spans="1:3">
      <c s="3" r="A16" t="s">
        <v>254</v>
      </c>
      <c s="5" r="B16" t="n">
        <v>1259000</v>
      </c>
      <c s="5" r="C16" t="n">
        <v>1324000</v>
      </c>
    </row>
    <row r="17" spans="1:3">
      <c s="3" r="A17" t="s">
        <v>255</v>
      </c>
      <c s="5" r="B17" t="n">
        <v>26000</v>
      </c>
      <c s="5" r="C17" t="n">
        <v>-11000</v>
      </c>
    </row>
    <row r="18" spans="1:3">
      <c s="3" r="A18" t="s">
        <v>256</v>
      </c>
      <c s="5" r="B18" t="n">
        <v>1285000</v>
      </c>
      <c s="5" r="C18" t="n">
        <v>1313000</v>
      </c>
    </row>
    <row r="19" spans="1:3">
      <c s="3" r="A19" t="s">
        <v>260</v>
      </c>
    </row>
    <row r="20" spans="1:3">
      <c s="3" r="A20" t="s">
        <v>261</v>
      </c>
      <c s="5" r="B20" t="n">
        <v>9455000</v>
      </c>
      <c s="5" r="C20" t="n">
        <v>12042000</v>
      </c>
    </row>
    <row r="21" spans="1:3">
      <c s="3" r="A21" t="s">
        <v>262</v>
      </c>
    </row>
    <row r="22" spans="1:3">
      <c s="3" r="A22" t="s">
        <v>261</v>
      </c>
      <c s="5" r="B22" t="n">
        <v>52474000</v>
      </c>
      <c s="5" r="C22" t="n">
        <v>63810000</v>
      </c>
    </row>
    <row r="23" spans="1:3">
      <c s="3" r="A23" t="s">
        <v>254</v>
      </c>
      <c s="5" r="B23" t="n">
        <v>33208000</v>
      </c>
      <c s="5" r="C23" t="n">
        <v>18104000</v>
      </c>
    </row>
    <row r="24" spans="1:3">
      <c s="3" r="A24" t="s">
        <v>255</v>
      </c>
      <c s="5" r="B24" t="n">
        <v>92000</v>
      </c>
      <c s="5" r="C24" t="n">
        <v>142000</v>
      </c>
    </row>
    <row r="25" spans="1:3">
      <c s="3" r="A25" t="s">
        <v>256</v>
      </c>
      <c s="5" r="B25" t="n">
        <v>33300000</v>
      </c>
      <c s="5" r="C25" t="n">
        <v>18246000</v>
      </c>
    </row>
    <row r="26" spans="1:3">
      <c s="3" r="A26" t="s">
        <v>261</v>
      </c>
      <c s="5" r="B26" t="n">
        <v>61929000</v>
      </c>
      <c s="5" r="C26" t="n">
        <v>75852000</v>
      </c>
    </row>
    <row r="27" spans="1:3">
      <c s="3" r="A27" t="s">
        <v>263</v>
      </c>
      <c s="5" r="B27" t="n">
        <v>95229000</v>
      </c>
      <c s="5" r="C27" t="n">
        <v>94098000</v>
      </c>
    </row>
    <row r="28" spans="1:3">
      <c s="3" r="A28" t="s">
        <v>31</v>
      </c>
      <c s="5" r="B28" t="n">
        <v>67164000</v>
      </c>
      <c s="5" r="C28" t="n">
        <v>83502000</v>
      </c>
    </row>
    <row r="29" spans="1:3">
      <c s="3" r="A29" t="s">
        <v>32</v>
      </c>
      <c s="5" r="B29" t="n">
        <v>24528000</v>
      </c>
      <c s="5" r="C29" t="n">
        <v>6347000</v>
      </c>
    </row>
    <row r="30" spans="1:3">
      <c s="3" r="A30" t="s">
        <v>39</v>
      </c>
      <c s="7" r="B30" t="n">
        <v>3537000</v>
      </c>
      <c s="7" r="C30" t="n">
        <v>424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29</v>
      </c>
    </row>
    <row r="2" spans="1:3">
      <c s="3" r="A2" t="s">
        <v>265</v>
      </c>
    </row>
    <row r="3" spans="1:3">
      <c s="3" r="A3" t="s">
        <v>254</v>
      </c>
      <c s="7" r="B3" t="n">
        <v>29669</v>
      </c>
      <c s="7" r="C3" t="n">
        <v>13995</v>
      </c>
    </row>
    <row r="4" spans="1:3">
      <c s="3" r="A4" t="s">
        <v>256</v>
      </c>
      <c s="5" r="B4" t="n">
        <v>29763</v>
      </c>
      <c s="5" r="C4" t="n">
        <v>13997</v>
      </c>
    </row>
    <row r="5" spans="1:3">
      <c s="3" r="A5" t="s">
        <v>266</v>
      </c>
    </row>
    <row r="6" spans="1:3">
      <c s="3" r="A6" t="s">
        <v>254</v>
      </c>
      <c s="5" r="B6" t="n">
        <v>3539</v>
      </c>
      <c s="5" r="C6" t="n">
        <v>4109</v>
      </c>
    </row>
    <row r="7" spans="1:3">
      <c s="3" r="A7" t="s">
        <v>256</v>
      </c>
      <c s="5" r="B7" t="n">
        <v>3537</v>
      </c>
      <c s="5" r="C7" t="n">
        <v>4249</v>
      </c>
    </row>
    <row r="8" spans="1:3">
      <c s="3" r="A8" t="s">
        <v>254</v>
      </c>
      <c s="5" r="B8" t="n">
        <v>33208</v>
      </c>
      <c s="5" r="C8" t="n">
        <v>18104</v>
      </c>
    </row>
    <row r="9" spans="1:3">
      <c s="3" r="A9" t="s">
        <v>256</v>
      </c>
      <c s="7" r="B9" t="n">
        <v>33300</v>
      </c>
      <c s="7" r="C9" t="n">
        <v>182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67</v>
      </c>
      <c s="2" r="B1" t="s">
        <v>77</v>
      </c>
      <c s="2" r="E1" t="s">
        <v>1</v>
      </c>
    </row>
    <row r="2" spans="1:6">
      <c s="2" r="B2" t="s">
        <v>268</v>
      </c>
      <c s="2" r="C2" t="s">
        <v>269</v>
      </c>
      <c s="2" r="D2" t="s">
        <v>270</v>
      </c>
      <c s="2" r="E2" t="s">
        <v>2</v>
      </c>
      <c s="2" r="F2" t="s">
        <v>78</v>
      </c>
    </row>
    <row r="3" spans="1:6">
      <c s="3" r="A3" t="s">
        <v>271</v>
      </c>
    </row>
    <row r="4" spans="1:6">
      <c s="3" r="A4" t="s">
        <v>272</v>
      </c>
      <c s="7" r="E4" t="n">
        <v>3100</v>
      </c>
    </row>
    <row r="5" spans="1:6">
      <c s="3" r="A5" t="s">
        <v>273</v>
      </c>
    </row>
    <row r="6" spans="1:6">
      <c s="3" r="A6" t="s">
        <v>274</v>
      </c>
      <c s="7" r="B6" t="n">
        <v>100</v>
      </c>
      <c s="7" r="C6" t="n">
        <v>600</v>
      </c>
      <c s="7" r="D6" t="n">
        <v>300</v>
      </c>
    </row>
    <row r="7" spans="1:6">
      <c s="3" r="A7" t="s">
        <v>274</v>
      </c>
      <c s="7" r="E7" t="n">
        <v>132</v>
      </c>
      <c s="7" r="F7" t="n">
        <v>60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9</v>
      </c>
    </row>
    <row r="2" spans="1:3">
      <c s="3" r="A2" t="s">
        <v>276</v>
      </c>
    </row>
    <row r="3" spans="1:3">
      <c s="3" r="A3" t="s">
        <v>277</v>
      </c>
      <c s="7" r="B3" t="n">
        <v>15509</v>
      </c>
    </row>
    <row r="4" spans="1:3">
      <c s="3" r="A4" t="s">
        <v>253</v>
      </c>
    </row>
    <row r="5" spans="1:3">
      <c s="3" r="A5" t="s">
        <v>277</v>
      </c>
      <c s="5" r="B5" t="n">
        <v>15509</v>
      </c>
    </row>
    <row r="6" spans="1:3">
      <c s="3" r="A6" t="s">
        <v>278</v>
      </c>
    </row>
    <row r="7" spans="1:3">
      <c s="3" r="A7" t="s">
        <v>277</v>
      </c>
      <c s="5" r="B7" t="n">
        <v>11271</v>
      </c>
      <c s="7" r="C7" t="n">
        <v>9283</v>
      </c>
    </row>
    <row r="8" spans="1:3">
      <c s="3" r="A8" t="s">
        <v>257</v>
      </c>
    </row>
    <row r="9" spans="1:3">
      <c s="3" r="A9" t="s">
        <v>277</v>
      </c>
      <c s="5" r="B9" t="n">
        <v>11271</v>
      </c>
      <c s="5" r="C9" t="n">
        <v>9283</v>
      </c>
    </row>
    <row r="10" spans="1:3">
      <c s="3" r="A10" t="s">
        <v>279</v>
      </c>
    </row>
    <row r="11" spans="1:3">
      <c s="3" r="A11" t="s">
        <v>277</v>
      </c>
      <c s="5" r="B11" t="n">
        <v>5235</v>
      </c>
      <c s="5" r="C11" t="n">
        <v>7650</v>
      </c>
    </row>
    <row r="12" spans="1:3">
      <c s="3" r="A12" t="s">
        <v>258</v>
      </c>
    </row>
    <row r="13" spans="1:3">
      <c s="3" r="A13" t="s">
        <v>277</v>
      </c>
      <c s="5" r="B13" t="n">
        <v>5235</v>
      </c>
      <c s="5" r="C13" t="n">
        <v>7650</v>
      </c>
    </row>
    <row r="14" spans="1:3">
      <c s="3" r="A14" t="s">
        <v>280</v>
      </c>
    </row>
    <row r="15" spans="1:3">
      <c s="3" r="A15" t="s">
        <v>277</v>
      </c>
      <c s="5" r="B15" t="n">
        <v>1285</v>
      </c>
      <c s="5" r="C15" t="n">
        <v>1313</v>
      </c>
    </row>
    <row r="16" spans="1:3">
      <c s="3" r="A16" t="s">
        <v>281</v>
      </c>
    </row>
    <row r="17" spans="1:3">
      <c s="3" r="A17" t="s">
        <v>277</v>
      </c>
      <c s="5" r="B17" t="n">
        <v>1285</v>
      </c>
      <c s="5" r="C17" t="n">
        <v>1313</v>
      </c>
    </row>
    <row r="18" spans="1:3">
      <c s="3" r="A18" t="s">
        <v>282</v>
      </c>
    </row>
    <row r="19" spans="1:3">
      <c s="3" r="A19" t="s">
        <v>277</v>
      </c>
      <c s="5" r="B19" t="n">
        <v>33300</v>
      </c>
      <c s="5" r="C19" t="n">
        <v>18246</v>
      </c>
    </row>
    <row r="20" spans="1:3">
      <c s="3" r="A20" t="s">
        <v>33</v>
      </c>
      <c s="5" r="B20" t="n">
        <v>400</v>
      </c>
      <c s="5" r="C20" t="n">
        <v>400</v>
      </c>
    </row>
    <row r="21" spans="1:3">
      <c s="3" r="A21" t="s">
        <v>283</v>
      </c>
      <c s="5" r="B21" t="n">
        <v>33700</v>
      </c>
      <c s="5" r="C21" t="n">
        <v>18646</v>
      </c>
    </row>
    <row r="22" spans="1:3">
      <c s="3" r="A22" t="s">
        <v>277</v>
      </c>
      <c s="5" r="B22" t="n">
        <v>33300</v>
      </c>
      <c s="5" r="C22" t="n">
        <v>18246</v>
      </c>
    </row>
    <row r="23" spans="1:3">
      <c s="3" r="A23" t="s">
        <v>33</v>
      </c>
      <c s="5" r="B23" t="n">
        <v>400</v>
      </c>
      <c s="5" r="C23" t="n">
        <v>400</v>
      </c>
    </row>
    <row r="24" spans="1:3">
      <c s="3" r="A24" t="s">
        <v>283</v>
      </c>
      <c s="7" r="B24" t="n">
        <v>33700</v>
      </c>
      <c s="7" r="C24" t="n">
        <v>186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s="1" r="A1" t="s">
        <v>284</v>
      </c>
      <c s="2" r="B1" t="s">
        <v>77</v>
      </c>
      <c s="2" r="I1" t="s">
        <v>1</v>
      </c>
      <c s="2" r="K1" t="s">
        <v>252</v>
      </c>
    </row>
    <row r="2" spans="1:12">
      <c s="2" r="B2" t="s">
        <v>268</v>
      </c>
      <c s="2" r="C2" t="s">
        <v>269</v>
      </c>
      <c s="2" r="D2" t="s">
        <v>270</v>
      </c>
      <c s="2" r="E2" t="s">
        <v>285</v>
      </c>
      <c s="2" r="F2" t="s">
        <v>286</v>
      </c>
      <c s="2" r="G2" t="s">
        <v>287</v>
      </c>
      <c s="2" r="H2" t="s">
        <v>288</v>
      </c>
      <c s="2" r="I2" t="s">
        <v>2</v>
      </c>
      <c s="2" r="J2" t="s">
        <v>78</v>
      </c>
      <c s="2" r="K2" t="s">
        <v>289</v>
      </c>
      <c s="2" r="L2" t="s">
        <v>290</v>
      </c>
    </row>
    <row r="3" spans="1:12">
      <c s="3" r="A3" t="s">
        <v>291</v>
      </c>
    </row>
    <row r="4" spans="1:12">
      <c s="3" r="A4" t="s">
        <v>292</v>
      </c>
      <c s="7" r="H4" t="n">
        <v>1000</v>
      </c>
      <c s="7" r="K4" t="n">
        <v>1000</v>
      </c>
    </row>
    <row r="5" spans="1:12">
      <c s="3" r="A5" t="s">
        <v>293</v>
      </c>
    </row>
    <row r="6" spans="1:12">
      <c s="3" r="A6" t="s">
        <v>294</v>
      </c>
      <c s="7" r="L6" t="n">
        <v>1000</v>
      </c>
    </row>
    <row r="7" spans="1:12">
      <c s="3" r="A7" t="s">
        <v>295</v>
      </c>
    </row>
    <row r="8" spans="1:12">
      <c s="3" r="A8" t="s">
        <v>292</v>
      </c>
      <c s="7" r="G8" t="n">
        <v>1000</v>
      </c>
    </row>
    <row r="9" spans="1:12">
      <c s="3" r="A9" t="s">
        <v>296</v>
      </c>
    </row>
    <row r="10" spans="1:12">
      <c s="3" r="A10" t="s">
        <v>292</v>
      </c>
      <c s="7" r="F10" t="n">
        <v>1000</v>
      </c>
    </row>
    <row r="11" spans="1:12">
      <c s="3" r="A11" t="s">
        <v>274</v>
      </c>
      <c s="7" r="B11" t="n">
        <v>100</v>
      </c>
      <c s="7" r="C11" t="n">
        <v>600</v>
      </c>
      <c s="7" r="D11" t="n">
        <v>300</v>
      </c>
    </row>
    <row r="12" spans="1:12">
      <c s="3" r="A12" t="s">
        <v>297</v>
      </c>
    </row>
    <row r="13" spans="1:12">
      <c s="3" r="A13" t="s">
        <v>292</v>
      </c>
      <c s="7" r="E13" t="n">
        <v>100</v>
      </c>
    </row>
    <row r="14" spans="1:12">
      <c s="3" r="A14" t="s">
        <v>274</v>
      </c>
      <c s="7" r="I14" t="n">
        <v>132</v>
      </c>
      <c s="7" r="J14" t="n">
        <v>601</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c s="7" r="B3" t="n">
        <v>61581</v>
      </c>
      <c s="7" r="C3" t="n">
        <v>53784</v>
      </c>
      <c s="7" r="D3" t="n">
        <v>175800</v>
      </c>
      <c s="7" r="E3" t="n">
        <v>133467</v>
      </c>
    </row>
    <row r="4" spans="1:5">
      <c s="3" r="A4" t="s">
        <v>80</v>
      </c>
      <c s="5" r="B4" t="n">
        <v>30794</v>
      </c>
      <c s="5" r="C4" t="n">
        <v>27272</v>
      </c>
      <c s="5" r="D4" t="n">
        <v>87141</v>
      </c>
      <c s="5" r="E4" t="n">
        <v>64841</v>
      </c>
    </row>
    <row r="5" spans="1:5">
      <c s="3" r="A5" t="s">
        <v>81</v>
      </c>
      <c s="5" r="B5" t="n">
        <v>30787</v>
      </c>
      <c s="5" r="C5" t="n">
        <v>26512</v>
      </c>
      <c s="5" r="D5" t="n">
        <v>88659</v>
      </c>
      <c s="5" r="E5" t="n">
        <v>68626</v>
      </c>
    </row>
    <row r="6" spans="1:5">
      <c s="6" r="A6" t="s">
        <v>82</v>
      </c>
    </row>
    <row r="7" spans="1:5">
      <c s="3" r="A7" t="s">
        <v>83</v>
      </c>
      <c s="5" r="B7" t="n">
        <v>17339</v>
      </c>
      <c s="5" r="C7" t="n">
        <v>16603</v>
      </c>
      <c s="5" r="D7" t="n">
        <v>49754</v>
      </c>
      <c s="5" r="E7" t="n">
        <v>50158</v>
      </c>
    </row>
    <row r="8" spans="1:5">
      <c s="3" r="A8" t="s">
        <v>84</v>
      </c>
      <c s="5" r="B8" t="n">
        <v>5875</v>
      </c>
      <c s="5" r="C8" t="n">
        <v>5559</v>
      </c>
      <c s="5" r="D8" t="n">
        <v>16940</v>
      </c>
      <c s="5" r="E8" t="n">
        <v>16484</v>
      </c>
    </row>
    <row r="9" spans="1:5">
      <c s="3" r="A9" t="s">
        <v>85</v>
      </c>
      <c s="5" r="B9" t="n">
        <v>5314</v>
      </c>
      <c s="5" r="C9" t="n">
        <v>4808</v>
      </c>
      <c s="5" r="D9" t="n">
        <v>16091</v>
      </c>
      <c s="5" r="E9" t="n">
        <v>14394</v>
      </c>
    </row>
    <row r="10" spans="1:5">
      <c s="3" r="A10" t="s">
        <v>86</v>
      </c>
      <c s="5" r="C10" t="n">
        <v>-18</v>
      </c>
      <c s="5" r="D10" t="n">
        <v>9</v>
      </c>
      <c s="5" r="E10" t="n">
        <v>1002</v>
      </c>
    </row>
    <row r="11" spans="1:5">
      <c s="3" r="A11" t="s">
        <v>87</v>
      </c>
      <c s="5" r="B11" t="n">
        <v>795</v>
      </c>
      <c s="5" r="C11" t="n">
        <v>856</v>
      </c>
      <c s="5" r="D11" t="n">
        <v>1783</v>
      </c>
      <c s="5" r="E11" t="n">
        <v>2122</v>
      </c>
    </row>
    <row r="12" spans="1:5">
      <c s="3" r="A12" t="s">
        <v>88</v>
      </c>
      <c s="5" r="B12" t="n">
        <v>29323</v>
      </c>
      <c s="5" r="C12" t="n">
        <v>27808</v>
      </c>
      <c s="5" r="D12" t="n">
        <v>84577</v>
      </c>
      <c s="5" r="E12" t="n">
        <v>84160</v>
      </c>
    </row>
    <row r="13" spans="1:5">
      <c s="3" r="A13" t="s">
        <v>89</v>
      </c>
      <c s="5" r="B13" t="n">
        <v>1464</v>
      </c>
      <c s="7" r="C13" t="n">
        <v>-1296</v>
      </c>
      <c s="5" r="D13" t="n">
        <v>4082</v>
      </c>
      <c s="7" r="E13" t="n">
        <v>-15534</v>
      </c>
    </row>
    <row r="14" spans="1:5">
      <c s="3" r="A14" t="s">
        <v>90</v>
      </c>
      <c s="5" r="B14" t="n">
        <v>7551</v>
      </c>
      <c s="3" r="C14" t="s">
        <v>56</v>
      </c>
      <c s="5" r="D14" t="n">
        <v>7551</v>
      </c>
      <c s="3" r="E14" t="s">
        <v>56</v>
      </c>
    </row>
    <row r="15" spans="1:5">
      <c s="3" r="A15" t="s">
        <v>91</v>
      </c>
      <c s="5" r="B15" t="n">
        <v>37</v>
      </c>
      <c s="7" r="C15" t="n">
        <v>188</v>
      </c>
      <c s="5" r="D15" t="n">
        <v>821</v>
      </c>
      <c s="7" r="E15" t="n">
        <v>508</v>
      </c>
    </row>
    <row r="16" spans="1:5">
      <c s="3" r="A16" t="s">
        <v>92</v>
      </c>
      <c s="5" r="B16" t="n">
        <v>9052</v>
      </c>
      <c s="5" r="C16" t="n">
        <v>-1108</v>
      </c>
      <c s="5" r="D16" t="n">
        <v>12454</v>
      </c>
      <c s="5" r="E16" t="n">
        <v>-15026</v>
      </c>
    </row>
    <row r="17" spans="1:5">
      <c s="3" r="A17" t="s">
        <v>93</v>
      </c>
      <c s="5" r="B17" t="n">
        <v>2617</v>
      </c>
      <c s="5" r="C17" t="n">
        <v>-551</v>
      </c>
      <c s="5" r="D17" t="n">
        <v>6105</v>
      </c>
      <c s="5" r="E17" t="n">
        <v>3065</v>
      </c>
    </row>
    <row r="18" spans="1:5">
      <c s="3" r="A18" t="s">
        <v>94</v>
      </c>
      <c s="7" r="B18" t="n">
        <v>6435</v>
      </c>
      <c s="7" r="C18" t="n">
        <v>-557</v>
      </c>
      <c s="7" r="D18" t="n">
        <v>6349</v>
      </c>
      <c s="7" r="E18" t="n">
        <v>-18091</v>
      </c>
    </row>
    <row r="19" spans="1:5">
      <c s="6" r="A19" t="s">
        <v>95</v>
      </c>
    </row>
    <row r="20" spans="1:5">
      <c s="3" r="A20" t="s">
        <v>96</v>
      </c>
      <c s="8" r="B20" t="n">
        <v>0.18</v>
      </c>
      <c s="8" r="C20" t="n">
        <v>-0.02</v>
      </c>
      <c s="8" r="D20" t="n">
        <v>0.18</v>
      </c>
      <c s="8" r="E20" t="n">
        <v>-0.52</v>
      </c>
    </row>
    <row r="21" spans="1:5">
      <c s="3" r="A21" t="s">
        <v>97</v>
      </c>
      <c s="8" r="B21" t="n">
        <v>0.17</v>
      </c>
      <c s="8" r="C21" t="n">
        <v>-0.02</v>
      </c>
      <c s="8" r="D21" t="n">
        <v>0.17</v>
      </c>
      <c s="8" r="E21" t="n">
        <v>-0.52</v>
      </c>
    </row>
    <row r="22" spans="1:5">
      <c s="6" r="A22" t="s">
        <v>98</v>
      </c>
    </row>
    <row r="23" spans="1:5">
      <c s="3" r="A23" t="s">
        <v>99</v>
      </c>
      <c s="5" r="B23" t="n">
        <v>36046</v>
      </c>
      <c s="5" r="C23" t="n">
        <v>34790</v>
      </c>
      <c s="5" r="D23" t="n">
        <v>35670</v>
      </c>
      <c s="5" r="E23" t="n">
        <v>34578</v>
      </c>
    </row>
    <row r="24" spans="1:5">
      <c s="3" r="A24" t="s">
        <v>100</v>
      </c>
      <c s="5" r="B24" t="n">
        <v>36785</v>
      </c>
      <c s="5" r="C24" t="n">
        <v>34790</v>
      </c>
      <c s="5" r="D24" t="n">
        <v>36515</v>
      </c>
      <c s="5" r="E24" t="n">
        <v>345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8</v>
      </c>
      <c s="2" r="B1" t="s">
        <v>2</v>
      </c>
      <c s="2" r="C1" t="s">
        <v>29</v>
      </c>
    </row>
    <row r="2" spans="1:3">
      <c s="3" r="A2" t="s">
        <v>293</v>
      </c>
    </row>
    <row r="3" spans="1:3">
      <c s="3" r="A3" t="s">
        <v>299</v>
      </c>
      <c s="7" r="B3" t="n">
        <v>2000</v>
      </c>
      <c s="7" r="C3" t="n">
        <v>2000</v>
      </c>
    </row>
    <row r="4" spans="1:3">
      <c s="3" r="A4" t="s">
        <v>300</v>
      </c>
    </row>
    <row r="5" spans="1:3">
      <c s="3" r="A5" t="s">
        <v>299</v>
      </c>
      <c s="7" r="B5" t="n">
        <v>1000</v>
      </c>
      <c s="5" r="C5" t="n">
        <v>1000</v>
      </c>
    </row>
    <row r="6" spans="1:3">
      <c s="3" r="A6" t="s">
        <v>301</v>
      </c>
    </row>
    <row r="7" spans="1:3">
      <c s="3" r="A7" t="s">
        <v>299</v>
      </c>
      <c s="3" r="B7" t="s">
        <v>56</v>
      </c>
      <c s="5" r="C7" t="n">
        <v>129</v>
      </c>
    </row>
    <row r="8" spans="1:3">
      <c s="3" r="A8" t="s">
        <v>297</v>
      </c>
    </row>
    <row r="9" spans="1:3">
      <c s="3" r="A9" t="s">
        <v>299</v>
      </c>
      <c s="7" r="B9" t="n">
        <v>132</v>
      </c>
      <c s="5" r="C9" t="n">
        <v>138</v>
      </c>
    </row>
    <row r="10" spans="1:3">
      <c s="3" r="A10" t="s">
        <v>299</v>
      </c>
      <c s="7" r="B10" t="n">
        <v>3132</v>
      </c>
      <c s="7" r="C10" t="n">
        <v>32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2</v>
      </c>
      <c s="2" r="B1" t="s">
        <v>77</v>
      </c>
      <c s="2" r="D1" t="s">
        <v>1</v>
      </c>
    </row>
    <row r="2" spans="1:5">
      <c s="2" r="B2" t="s">
        <v>2</v>
      </c>
      <c s="2" r="C2" t="s">
        <v>78</v>
      </c>
      <c s="2" r="D2" t="s">
        <v>2</v>
      </c>
      <c s="2" r="E2" t="s">
        <v>78</v>
      </c>
    </row>
    <row r="3" spans="1:5">
      <c s="3" r="A3" t="s">
        <v>303</v>
      </c>
    </row>
    <row r="4" spans="1:5">
      <c s="3" r="A4" t="s">
        <v>304</v>
      </c>
      <c s="9" r="B4" t="n">
        <v>0.4</v>
      </c>
      <c s="9" r="C4" t="n">
        <v>0.7</v>
      </c>
      <c s="9" r="D4" t="n">
        <v>1.4</v>
      </c>
      <c s="9" r="E4" t="n">
        <v>1.5</v>
      </c>
    </row>
    <row r="5" spans="1:5">
      <c s="3" r="A5" t="s">
        <v>305</v>
      </c>
      <c s="9" r="B5" t="n">
        <v>3.3</v>
      </c>
      <c s="9" r="C5" t="n">
        <v>3.1</v>
      </c>
      <c s="9" r="D5" t="n">
        <v>9.199999999999999</v>
      </c>
      <c s="9" r="E5" t="n">
        <v>9.199999999999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06</v>
      </c>
      <c s="2" r="B1" t="s">
        <v>2</v>
      </c>
      <c s="2" r="C1" t="s">
        <v>29</v>
      </c>
    </row>
    <row r="2" spans="1:3">
      <c s="3" r="A2" t="s">
        <v>307</v>
      </c>
      <c s="7" r="B2" t="n">
        <v>16417</v>
      </c>
      <c s="7" r="C2" t="n">
        <v>8420</v>
      </c>
    </row>
    <row r="3" spans="1:3">
      <c s="3" r="A3" t="s">
        <v>308</v>
      </c>
      <c s="5" r="B3" t="n">
        <v>1950</v>
      </c>
      <c s="5" r="C3" t="n">
        <v>3045</v>
      </c>
    </row>
    <row r="4" spans="1:3">
      <c s="3" r="A4" t="s">
        <v>309</v>
      </c>
      <c s="5" r="B4" t="n">
        <v>9586</v>
      </c>
      <c s="5" r="C4" t="n">
        <v>8980</v>
      </c>
    </row>
    <row r="5" spans="1:3">
      <c s="3" r="A5" t="s">
        <v>310</v>
      </c>
      <c s="7" r="B5" t="n">
        <v>27953</v>
      </c>
      <c s="7" r="C5" t="n">
        <v>204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1</v>
      </c>
      <c s="2" r="B1" t="s">
        <v>2</v>
      </c>
      <c s="2" r="C1" t="s">
        <v>29</v>
      </c>
    </row>
    <row r="2" spans="1:3">
      <c s="3" r="A2" t="s">
        <v>312</v>
      </c>
      <c s="7" r="B2" t="n">
        <v>3221</v>
      </c>
      <c s="7" r="C2" t="n">
        <v>3124</v>
      </c>
    </row>
    <row r="3" spans="1:3">
      <c s="3" r="A3" t="s">
        <v>313</v>
      </c>
      <c s="5" r="B3" t="n">
        <v>2710</v>
      </c>
      <c s="3" r="C3" t="s">
        <v>56</v>
      </c>
    </row>
    <row r="4" spans="1:3">
      <c s="3" r="A4" t="s">
        <v>314</v>
      </c>
      <c s="5" r="B4" t="n">
        <v>1685</v>
      </c>
      <c s="7" r="C4" t="n">
        <v>1670</v>
      </c>
    </row>
    <row r="5" spans="1:3">
      <c s="3" r="A5" t="s">
        <v>315</v>
      </c>
      <c s="5" r="B5" t="n">
        <v>741</v>
      </c>
      <c s="5" r="C5" t="n">
        <v>659</v>
      </c>
    </row>
    <row r="6" spans="1:3">
      <c s="3" r="A6" t="s">
        <v>316</v>
      </c>
      <c s="5" r="B6" t="n">
        <v>576</v>
      </c>
      <c s="5" r="C6" t="n">
        <v>583</v>
      </c>
    </row>
    <row r="7" spans="1:3">
      <c s="3" r="A7" t="s">
        <v>317</v>
      </c>
      <c s="5" r="B7" t="n">
        <v>2771</v>
      </c>
      <c s="5" r="C7" t="n">
        <v>2769</v>
      </c>
    </row>
    <row r="8" spans="1:3">
      <c s="3" r="A8" t="s">
        <v>318</v>
      </c>
      <c s="7" r="B8" t="n">
        <v>11704</v>
      </c>
      <c s="7" r="C8" t="n">
        <v>88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9</v>
      </c>
      <c s="2" r="B1" t="s">
        <v>1</v>
      </c>
    </row>
    <row r="2" spans="1:3">
      <c s="2" r="B2" t="s">
        <v>2</v>
      </c>
      <c s="2" r="C2" t="s">
        <v>29</v>
      </c>
    </row>
    <row r="3" spans="1:3">
      <c s="3" r="A3" t="s">
        <v>320</v>
      </c>
    </row>
    <row r="4" spans="1:3">
      <c s="3" r="A4" t="s">
        <v>321</v>
      </c>
      <c s="3" r="B4" t="s">
        <v>322</v>
      </c>
    </row>
    <row r="5" spans="1:3">
      <c s="3" r="A5" t="s">
        <v>323</v>
      </c>
      <c s="7" r="B5" t="n">
        <v>40271</v>
      </c>
      <c s="7" r="C5" t="n">
        <v>41069</v>
      </c>
    </row>
    <row r="6" spans="1:3">
      <c s="3" r="A6" t="s">
        <v>324</v>
      </c>
    </row>
    <row r="7" spans="1:3">
      <c s="3" r="A7" t="s">
        <v>321</v>
      </c>
      <c s="3" r="B7" t="s">
        <v>325</v>
      </c>
    </row>
    <row r="8" spans="1:3">
      <c s="3" r="A8" t="s">
        <v>326</v>
      </c>
    </row>
    <row r="9" spans="1:3">
      <c s="3" r="A9" t="s">
        <v>321</v>
      </c>
      <c s="3" r="B9" t="s">
        <v>327</v>
      </c>
    </row>
    <row r="10" spans="1:3">
      <c s="3" r="A10" t="s">
        <v>328</v>
      </c>
    </row>
    <row r="11" spans="1:3">
      <c s="3" r="A11" t="s">
        <v>323</v>
      </c>
      <c s="7" r="B11" t="n">
        <v>22698</v>
      </c>
      <c s="5" r="C11" t="n">
        <v>22168</v>
      </c>
    </row>
    <row r="12" spans="1:3">
      <c s="3" r="A12" t="s">
        <v>329</v>
      </c>
    </row>
    <row r="13" spans="1:3">
      <c s="3" r="A13" t="s">
        <v>321</v>
      </c>
      <c s="3" r="B13" t="s">
        <v>322</v>
      </c>
    </row>
    <row r="14" spans="1:3">
      <c s="3" r="A14" t="s">
        <v>323</v>
      </c>
      <c s="7" r="B14" t="n">
        <v>7934</v>
      </c>
      <c s="5" r="C14" t="n">
        <v>8693</v>
      </c>
    </row>
    <row r="15" spans="1:3">
      <c s="3" r="A15" t="s">
        <v>330</v>
      </c>
    </row>
    <row r="16" spans="1:3">
      <c s="3" r="A16" t="s">
        <v>321</v>
      </c>
      <c s="3" r="B16" t="s">
        <v>325</v>
      </c>
    </row>
    <row r="17" spans="1:3">
      <c s="3" r="A17" t="s">
        <v>331</v>
      </c>
    </row>
    <row r="18" spans="1:3">
      <c s="3" r="A18" t="s">
        <v>321</v>
      </c>
      <c s="3" r="B18" t="s">
        <v>332</v>
      </c>
    </row>
    <row r="19" spans="1:3">
      <c s="3" r="A19" t="s">
        <v>333</v>
      </c>
    </row>
    <row r="20" spans="1:3">
      <c s="3" r="A20" t="s">
        <v>323</v>
      </c>
      <c s="7" r="B20" t="n">
        <v>1800</v>
      </c>
      <c s="5" r="C20" t="n">
        <v>2874</v>
      </c>
    </row>
    <row r="21" spans="1:3">
      <c s="3" r="A21" t="s">
        <v>323</v>
      </c>
      <c s="5" r="B21" t="n">
        <v>72703</v>
      </c>
      <c s="5" r="C21" t="n">
        <v>74804</v>
      </c>
    </row>
    <row r="22" spans="1:3">
      <c s="3" r="A22" t="s">
        <v>334</v>
      </c>
      <c s="5" r="B22" t="n">
        <v>-56065</v>
      </c>
      <c s="5" r="C22" t="n">
        <v>-53210</v>
      </c>
    </row>
    <row r="23" spans="1:3">
      <c s="3" r="A23" t="s">
        <v>335</v>
      </c>
      <c s="7" r="B23" t="n">
        <v>16638</v>
      </c>
      <c s="7" r="C23" t="n">
        <v>215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36</v>
      </c>
      <c s="2" r="B1" t="s">
        <v>2</v>
      </c>
      <c s="2" r="C1" t="s">
        <v>29</v>
      </c>
    </row>
    <row r="2" spans="1:3">
      <c s="3" r="A2" t="s">
        <v>337</v>
      </c>
      <c s="7" r="B2" t="n">
        <v>4795</v>
      </c>
      <c s="7" r="C2" t="n">
        <v>4286</v>
      </c>
    </row>
    <row r="3" spans="1:3">
      <c s="3" r="A3" t="s">
        <v>338</v>
      </c>
      <c s="5" r="B3" t="n">
        <v>2287</v>
      </c>
      <c s="5" r="C3" t="n">
        <v>9599</v>
      </c>
    </row>
    <row r="4" spans="1:3">
      <c s="3" r="A4" t="s">
        <v>339</v>
      </c>
      <c s="5" r="B4" t="n">
        <v>1804</v>
      </c>
      <c s="5" r="C4" t="n">
        <v>880</v>
      </c>
    </row>
    <row r="5" spans="1:3">
      <c s="3" r="A5" t="s">
        <v>340</v>
      </c>
      <c s="5" r="B5" t="n">
        <v>998</v>
      </c>
      <c s="5" r="C5" t="n">
        <v>5326</v>
      </c>
    </row>
    <row r="6" spans="1:3">
      <c s="3" r="A6" t="s">
        <v>341</v>
      </c>
      <c s="5" r="B6" t="n">
        <v>983</v>
      </c>
      <c s="5" r="C6" t="n">
        <v>864</v>
      </c>
    </row>
    <row r="7" spans="1:3">
      <c s="3" r="A7" t="s">
        <v>342</v>
      </c>
      <c s="5" r="B7" t="n">
        <v>492</v>
      </c>
      <c s="5" r="C7" t="n">
        <v>372</v>
      </c>
    </row>
    <row r="8" spans="1:3">
      <c s="3" r="A8" t="s">
        <v>343</v>
      </c>
      <c s="5" r="B8" t="n">
        <v>1092</v>
      </c>
      <c s="5" r="C8" t="n">
        <v>1567</v>
      </c>
    </row>
    <row r="9" spans="1:3">
      <c s="3" r="A9" t="s">
        <v>344</v>
      </c>
      <c s="7" r="B9" t="n">
        <v>12451</v>
      </c>
      <c s="7" r="C9" t="n">
        <v>228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345</v>
      </c>
      <c s="2" r="B1" t="s">
        <v>77</v>
      </c>
      <c s="2" r="D1" t="s">
        <v>1</v>
      </c>
    </row>
    <row r="2" spans="1:5">
      <c s="2" r="B2" t="s">
        <v>2</v>
      </c>
      <c s="2" r="C2" t="s">
        <v>78</v>
      </c>
      <c s="2" r="D2" t="s">
        <v>2</v>
      </c>
      <c s="2" r="E2" t="s">
        <v>78</v>
      </c>
    </row>
    <row r="3" spans="1:5">
      <c s="3" r="A3" t="s">
        <v>346</v>
      </c>
      <c s="7" r="B3" t="n">
        <v>4918</v>
      </c>
      <c s="7" r="C3" t="n">
        <v>3903</v>
      </c>
      <c s="7" r="D3" t="n">
        <v>9599</v>
      </c>
      <c s="7" r="E3" t="n">
        <v>3587</v>
      </c>
    </row>
    <row r="4" spans="1:5">
      <c s="3" r="A4" t="s">
        <v>347</v>
      </c>
      <c s="7" r="B4" t="n">
        <v>2596</v>
      </c>
      <c s="7" r="C4" t="n">
        <v>6399</v>
      </c>
      <c s="5" r="D4" t="n">
        <v>9147</v>
      </c>
      <c s="7" r="E4" t="n">
        <v>12463</v>
      </c>
    </row>
    <row r="5" spans="1:5">
      <c s="3" r="A5" t="s">
        <v>348</v>
      </c>
      <c s="3" r="B5" t="s">
        <v>56</v>
      </c>
      <c s="3" r="C5" t="s">
        <v>56</v>
      </c>
      <c s="5" r="D5" t="n">
        <v>-1028</v>
      </c>
      <c s="3" r="E5" t="s">
        <v>56</v>
      </c>
    </row>
    <row r="6" spans="1:5">
      <c s="3" r="A6" t="s">
        <v>349</v>
      </c>
      <c s="7" r="B6" t="n">
        <v>-5227</v>
      </c>
      <c s="7" r="C6" t="n">
        <v>-3526</v>
      </c>
      <c s="5" r="D6" t="n">
        <v>-15431</v>
      </c>
      <c s="7" r="E6" t="n">
        <v>-9274</v>
      </c>
    </row>
    <row r="7" spans="1:5">
      <c s="3" r="A7" t="s">
        <v>350</v>
      </c>
      <c s="7" r="B7" t="n">
        <v>2287</v>
      </c>
      <c s="7" r="C7" t="n">
        <v>6776</v>
      </c>
      <c s="7" r="D7" t="n">
        <v>2287</v>
      </c>
      <c s="7" r="E7" t="n">
        <v>67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351</v>
      </c>
      <c s="2" r="B1" t="s">
        <v>1</v>
      </c>
      <c s="2" r="C1" t="s">
        <v>252</v>
      </c>
    </row>
    <row r="2" spans="1:3">
      <c s="2" r="B2" t="s">
        <v>2</v>
      </c>
      <c s="2" r="C2" t="s">
        <v>29</v>
      </c>
    </row>
    <row r="3" spans="1:3">
      <c s="3" r="A3" t="s">
        <v>352</v>
      </c>
    </row>
    <row r="4" spans="1:3">
      <c s="3" r="A4" t="s">
        <v>353</v>
      </c>
      <c s="7" r="B4" t="n">
        <v>76628</v>
      </c>
      <c s="7" r="C4" t="n">
        <v>76628</v>
      </c>
    </row>
    <row r="5" spans="1:3">
      <c s="3" r="A5" t="s">
        <v>354</v>
      </c>
      <c s="5" r="B5" t="n">
        <v>-24614</v>
      </c>
      <c s="5" r="C5" t="n">
        <v>-24614</v>
      </c>
    </row>
    <row r="6" spans="1:3">
      <c s="3" r="A6" t="s">
        <v>355</v>
      </c>
      <c s="5" r="B6" t="n">
        <v>-47595</v>
      </c>
      <c s="5" r="C6" t="n">
        <v>-44604</v>
      </c>
    </row>
    <row r="7" spans="1:3">
      <c s="3" r="A7" t="s">
        <v>356</v>
      </c>
      <c s="7" r="B7" t="n">
        <v>4419</v>
      </c>
      <c s="7" r="C7" t="n">
        <v>7410</v>
      </c>
    </row>
    <row r="8" spans="1:3">
      <c s="3" r="A8" t="s">
        <v>357</v>
      </c>
      <c s="3" r="B8" t="s">
        <v>358</v>
      </c>
      <c s="3" r="C8" t="s">
        <v>322</v>
      </c>
    </row>
    <row r="9" spans="1:3">
      <c s="3" r="A9" t="s">
        <v>359</v>
      </c>
    </row>
    <row r="10" spans="1:3">
      <c s="3" r="A10" t="s">
        <v>353</v>
      </c>
      <c s="7" r="B10" t="n">
        <v>50704</v>
      </c>
      <c s="7" r="C10" t="n">
        <v>50704</v>
      </c>
    </row>
    <row r="11" spans="1:3">
      <c s="3" r="A11" t="s">
        <v>354</v>
      </c>
      <c s="5" r="B11" t="n">
        <v>-30486</v>
      </c>
      <c s="5" r="C11" t="n">
        <v>-30486</v>
      </c>
    </row>
    <row r="12" spans="1:3">
      <c s="3" r="A12" t="s">
        <v>355</v>
      </c>
      <c s="5" r="B12" t="n">
        <v>-19145</v>
      </c>
      <c s="5" r="C12" t="n">
        <v>-18313</v>
      </c>
    </row>
    <row r="13" spans="1:3">
      <c s="3" r="A13" t="s">
        <v>356</v>
      </c>
      <c s="7" r="B13" t="n">
        <v>1073</v>
      </c>
      <c s="7" r="C13" t="n">
        <v>1905</v>
      </c>
    </row>
    <row r="14" spans="1:3">
      <c s="3" r="A14" t="s">
        <v>357</v>
      </c>
      <c s="3" r="B14" t="s">
        <v>325</v>
      </c>
      <c s="3" r="C14" t="s">
        <v>360</v>
      </c>
    </row>
    <row r="15" spans="1:3">
      <c s="3" r="A15" t="s">
        <v>361</v>
      </c>
    </row>
    <row r="16" spans="1:3">
      <c s="3" r="A16" t="s">
        <v>353</v>
      </c>
      <c s="7" r="B16" t="n">
        <v>5478</v>
      </c>
      <c s="7" r="C16" t="n">
        <v>4078</v>
      </c>
    </row>
    <row r="17" spans="1:3">
      <c s="3" r="A17" t="s">
        <v>354</v>
      </c>
      <c s="3" r="B17" t="s">
        <v>56</v>
      </c>
      <c s="3" r="C17" t="s">
        <v>56</v>
      </c>
    </row>
    <row r="18" spans="1:3">
      <c s="3" r="A18" t="s">
        <v>355</v>
      </c>
      <c s="7" r="B18" t="n">
        <v>-5110</v>
      </c>
      <c s="7" r="C18" t="n">
        <v>-3621</v>
      </c>
    </row>
    <row r="19" spans="1:3">
      <c s="3" r="A19" t="s">
        <v>356</v>
      </c>
      <c s="7" r="B19" t="n">
        <v>368</v>
      </c>
      <c s="7" r="C19" t="n">
        <v>457</v>
      </c>
    </row>
    <row r="20" spans="1:3">
      <c s="3" r="A20" t="s">
        <v>357</v>
      </c>
      <c s="3" r="B20" t="s">
        <v>362</v>
      </c>
      <c s="3" r="C20" t="s">
        <v>363</v>
      </c>
    </row>
    <row r="21" spans="1:3">
      <c s="3" r="A21" t="s">
        <v>364</v>
      </c>
    </row>
    <row r="22" spans="1:3">
      <c s="3" r="A22" t="s">
        <v>353</v>
      </c>
      <c s="7" r="B22" t="n">
        <v>32002</v>
      </c>
      <c s="7" r="C22" t="n">
        <v>23398</v>
      </c>
    </row>
    <row r="23" spans="1:3">
      <c s="3" r="A23" t="s">
        <v>354</v>
      </c>
      <c s="5" r="B23" t="n">
        <v>-5516</v>
      </c>
      <c s="5" r="C23" t="n">
        <v>-5516</v>
      </c>
    </row>
    <row r="24" spans="1:3">
      <c s="3" r="A24" t="s">
        <v>355</v>
      </c>
      <c s="5" r="B24" t="n">
        <v>-17567</v>
      </c>
      <c s="5" r="C24" t="n">
        <v>-15162</v>
      </c>
    </row>
    <row r="25" spans="1:3">
      <c s="3" r="A25" t="s">
        <v>356</v>
      </c>
      <c s="7" r="B25" t="n">
        <v>8919</v>
      </c>
      <c s="7" r="C25" t="n">
        <v>2720</v>
      </c>
    </row>
    <row r="26" spans="1:3">
      <c s="3" r="A26" t="s">
        <v>357</v>
      </c>
      <c s="3" r="B26" t="s">
        <v>365</v>
      </c>
      <c s="3" r="C26" t="s">
        <v>325</v>
      </c>
    </row>
    <row r="27" spans="1:3">
      <c s="3" r="A27" t="s">
        <v>366</v>
      </c>
    </row>
    <row r="28" spans="1:3">
      <c s="3" r="A28" t="s">
        <v>353</v>
      </c>
      <c s="7" r="B28" t="n">
        <v>164812</v>
      </c>
      <c s="7" r="C28" t="n">
        <v>154808</v>
      </c>
    </row>
    <row r="29" spans="1:3">
      <c s="3" r="A29" t="s">
        <v>354</v>
      </c>
      <c s="5" r="B29" t="n">
        <v>-60616</v>
      </c>
      <c s="5" r="C29" t="n">
        <v>-60616</v>
      </c>
    </row>
    <row r="30" spans="1:3">
      <c s="3" r="A30" t="s">
        <v>355</v>
      </c>
      <c s="5" r="B30" t="n">
        <v>-89417</v>
      </c>
      <c s="5" r="C30" t="n">
        <v>-81700</v>
      </c>
    </row>
    <row r="31" spans="1:3">
      <c s="3" r="A31" t="s">
        <v>356</v>
      </c>
      <c s="7" r="B31" t="n">
        <v>14779</v>
      </c>
      <c s="7" r="C31" t="n">
        <v>12492</v>
      </c>
    </row>
    <row r="32" spans="1:3">
      <c s="3" r="A32" t="s">
        <v>357</v>
      </c>
      <c s="3" r="B32" t="s">
        <v>367</v>
      </c>
      <c s="3" r="C32" t="s">
        <v>368</v>
      </c>
    </row>
    <row r="33" spans="1:3">
      <c s="3" r="A33" t="s">
        <v>369</v>
      </c>
    </row>
    <row r="34" spans="1:3">
      <c s="3" r="A34" t="s">
        <v>353</v>
      </c>
      <c s="7" r="B34" t="n">
        <v>13677</v>
      </c>
      <c s="7" r="C34" t="n">
        <v>15877</v>
      </c>
    </row>
    <row r="35" spans="1:3">
      <c s="3" r="A35" t="s">
        <v>354</v>
      </c>
      <c s="7" r="B35" t="n">
        <v>-4138</v>
      </c>
      <c s="7" r="C35" t="n">
        <v>-3727</v>
      </c>
    </row>
    <row r="36" spans="1:3">
      <c s="3" r="A36" t="s">
        <v>355</v>
      </c>
      <c s="3" r="B36" t="s">
        <v>56</v>
      </c>
      <c s="3" r="C36" t="s">
        <v>56</v>
      </c>
    </row>
    <row r="37" spans="1:3">
      <c s="3" r="A37" t="s">
        <v>356</v>
      </c>
      <c s="7" r="B37" t="n">
        <v>9539</v>
      </c>
      <c s="7" r="C37" t="n">
        <v>12150</v>
      </c>
    </row>
    <row r="38" spans="1:3">
      <c s="3" r="A38" t="s">
        <v>357</v>
      </c>
      <c s="3" r="B38" t="s">
        <v>56</v>
      </c>
      <c s="3" r="C38" t="s">
        <v>56</v>
      </c>
    </row>
    <row r="39" spans="1:3">
      <c s="3" r="A39" t="s">
        <v>353</v>
      </c>
      <c s="7" r="B39" t="n">
        <v>178489</v>
      </c>
      <c s="7" r="C39" t="n">
        <v>170685</v>
      </c>
    </row>
    <row r="40" spans="1:3">
      <c s="3" r="A40" t="s">
        <v>354</v>
      </c>
      <c s="5" r="B40" t="n">
        <v>-64754</v>
      </c>
      <c s="5" r="C40" t="n">
        <v>-64343</v>
      </c>
    </row>
    <row r="41" spans="1:3">
      <c s="3" r="A41" t="s">
        <v>355</v>
      </c>
      <c s="5" r="B41" t="n">
        <v>-89417</v>
      </c>
      <c s="5" r="C41" t="n">
        <v>-81700</v>
      </c>
    </row>
    <row r="42" spans="1:3">
      <c s="3" r="A42" t="s">
        <v>356</v>
      </c>
      <c s="7" r="B42" t="n">
        <v>24318</v>
      </c>
      <c s="7" r="C42" t="n">
        <v>24642</v>
      </c>
    </row>
    <row r="43" spans="1:3">
      <c s="3" r="A43" t="s">
        <v>357</v>
      </c>
      <c s="3" r="B43" t="s">
        <v>56</v>
      </c>
      <c s="3" r="C43" t="s">
        <v>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77</v>
      </c>
      <c s="2" r="D1" t="s">
        <v>1</v>
      </c>
    </row>
    <row r="2" spans="1:5">
      <c s="2" r="B2" t="s">
        <v>2</v>
      </c>
      <c s="2" r="C2" t="s">
        <v>78</v>
      </c>
      <c s="2" r="D2" t="s">
        <v>2</v>
      </c>
      <c s="2" r="E2" t="s">
        <v>78</v>
      </c>
    </row>
    <row r="3" spans="1:5">
      <c s="3" r="A3" t="s">
        <v>371</v>
      </c>
    </row>
    <row r="4" spans="1:5">
      <c s="3" r="A4" t="s">
        <v>372</v>
      </c>
      <c s="7" r="B4" t="n">
        <v>1585</v>
      </c>
      <c s="7" r="C4" t="n">
        <v>2000</v>
      </c>
      <c s="7" r="D4" t="n">
        <v>5467</v>
      </c>
      <c s="7" r="E4" t="n">
        <v>5924</v>
      </c>
    </row>
    <row r="5" spans="1:5">
      <c s="3" r="A5" t="s">
        <v>373</v>
      </c>
    </row>
    <row r="6" spans="1:5">
      <c s="3" r="A6" t="s">
        <v>372</v>
      </c>
      <c s="5" r="B6" t="n">
        <v>349</v>
      </c>
      <c s="5" r="C6" t="n">
        <v>354</v>
      </c>
      <c s="5" r="D6" t="n">
        <v>1049</v>
      </c>
      <c s="5" r="E6" t="n">
        <v>1064</v>
      </c>
    </row>
    <row r="7" spans="1:5">
      <c s="3" r="A7" t="s">
        <v>372</v>
      </c>
      <c s="7" r="B7" t="n">
        <v>1934</v>
      </c>
      <c s="7" r="C7" t="n">
        <v>2354</v>
      </c>
      <c s="7" r="D7" t="n">
        <v>6516</v>
      </c>
      <c s="7" r="E7" t="n">
        <v>69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74</v>
      </c>
      <c s="2" r="B1" t="s">
        <v>375</v>
      </c>
    </row>
    <row r="2" spans="1:2">
      <c s="3" r="A2" t="s">
        <v>376</v>
      </c>
      <c s="7" r="B2" t="n">
        <v>2255</v>
      </c>
    </row>
    <row r="3" spans="1:2">
      <c s="5" r="A3" t="n">
        <v>2017</v>
      </c>
      <c s="5" r="B3" t="n">
        <v>7252</v>
      </c>
    </row>
    <row r="4" spans="1:2">
      <c s="5" r="A4" t="n">
        <v>2018</v>
      </c>
      <c s="5" r="B4" t="n">
        <v>2972</v>
      </c>
    </row>
    <row r="5" spans="1:2">
      <c s="5" r="A5" t="n">
        <v>2019</v>
      </c>
      <c s="5" r="B5" t="n">
        <v>1621</v>
      </c>
    </row>
    <row r="6" spans="1:2">
      <c s="5" r="A6" t="n">
        <v>2020</v>
      </c>
      <c s="5" r="B6" t="n">
        <v>679</v>
      </c>
    </row>
    <row r="7" spans="1:2">
      <c s="3" r="A7" t="s">
        <v>377</v>
      </c>
      <c s="7" r="B7" t="n">
        <v>147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7</v>
      </c>
      <c s="2" r="D1" t="s">
        <v>1</v>
      </c>
    </row>
    <row r="2" spans="1:5">
      <c s="2" r="B2" t="s">
        <v>2</v>
      </c>
      <c s="2" r="C2" t="s">
        <v>78</v>
      </c>
      <c s="2" r="D2" t="s">
        <v>2</v>
      </c>
      <c s="2" r="E2" t="s">
        <v>78</v>
      </c>
    </row>
    <row r="3" spans="1:5">
      <c s="3" r="A3" t="s">
        <v>94</v>
      </c>
      <c s="7" r="B3" t="n">
        <v>6435</v>
      </c>
      <c s="7" r="C3" t="n">
        <v>-557</v>
      </c>
      <c s="7" r="D3" t="n">
        <v>6349</v>
      </c>
      <c s="7" r="E3" t="n">
        <v>-18091</v>
      </c>
    </row>
    <row r="4" spans="1:5">
      <c s="6" r="A4" t="s">
        <v>102</v>
      </c>
    </row>
    <row r="5" spans="1:5">
      <c s="3" r="A5" t="s">
        <v>103</v>
      </c>
      <c s="5" r="B5" t="n">
        <v>-100</v>
      </c>
      <c s="5" r="C5" t="n">
        <v>-606</v>
      </c>
      <c s="5" r="D5" t="n">
        <v>-388</v>
      </c>
      <c s="5" r="E5" t="n">
        <v>-701</v>
      </c>
    </row>
    <row r="6" spans="1:5">
      <c s="3" r="A6" t="s">
        <v>104</v>
      </c>
      <c s="5" r="B6" t="n">
        <v>-24</v>
      </c>
      <c s="5" r="C6" t="n">
        <v>-33</v>
      </c>
      <c s="5" r="D6" t="n">
        <v>-103</v>
      </c>
      <c s="5" r="E6" t="n">
        <v>-124</v>
      </c>
    </row>
    <row r="7" spans="1:5">
      <c s="3" r="A7" t="s">
        <v>105</v>
      </c>
      <c s="5" r="B7" t="n">
        <v>-124</v>
      </c>
      <c s="5" r="C7" t="n">
        <v>-639</v>
      </c>
      <c s="5" r="D7" t="n">
        <v>-491</v>
      </c>
      <c s="5" r="E7" t="n">
        <v>-825</v>
      </c>
    </row>
    <row r="8" spans="1:5">
      <c s="3" r="A8" t="s">
        <v>106</v>
      </c>
      <c s="7" r="B8" t="n">
        <v>6311</v>
      </c>
      <c s="7" r="C8" t="n">
        <v>-1196</v>
      </c>
      <c s="7" r="D8" t="n">
        <v>5858</v>
      </c>
      <c s="7" r="E8" t="n">
        <v>-189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s="1" r="A1" t="s">
        <v>378</v>
      </c>
      <c s="2" r="B1" t="s">
        <v>77</v>
      </c>
    </row>
    <row r="2" spans="1:7">
      <c s="2" r="B2" t="s">
        <v>375</v>
      </c>
      <c s="2" r="C2" t="s">
        <v>379</v>
      </c>
      <c s="2" r="D2" t="s">
        <v>380</v>
      </c>
      <c s="2" r="E2" t="s">
        <v>381</v>
      </c>
      <c s="2" r="F2" t="s">
        <v>382</v>
      </c>
      <c s="2" r="G2" t="s">
        <v>383</v>
      </c>
    </row>
    <row r="3" spans="1:7">
      <c s="3" r="A3" t="s">
        <v>384</v>
      </c>
    </row>
    <row r="4" spans="1:7">
      <c s="3" r="A4" t="s">
        <v>385</v>
      </c>
      <c s="7" r="D4" t="n">
        <v>100000</v>
      </c>
    </row>
    <row r="5" spans="1:7">
      <c s="3" r="A5" t="s">
        <v>386</v>
      </c>
    </row>
    <row r="6" spans="1:7">
      <c s="3" r="A6" t="s">
        <v>385</v>
      </c>
      <c s="7" r="G6" t="n">
        <v>900000</v>
      </c>
    </row>
    <row r="7" spans="1:7">
      <c s="3" r="A7" t="s">
        <v>387</v>
      </c>
    </row>
    <row r="8" spans="1:7">
      <c s="3" r="A8" t="s">
        <v>385</v>
      </c>
      <c s="5" r="G8" t="n">
        <v>100000</v>
      </c>
    </row>
    <row r="9" spans="1:7">
      <c s="3" r="A9" t="s">
        <v>388</v>
      </c>
    </row>
    <row r="10" spans="1:7">
      <c s="3" r="A10" t="s">
        <v>385</v>
      </c>
      <c s="7" r="G10" t="n">
        <v>1000000</v>
      </c>
    </row>
    <row r="11" spans="1:7">
      <c s="3" r="A11" t="s">
        <v>389</v>
      </c>
      <c s="5" r="G11" t="n">
        <v>29</v>
      </c>
    </row>
    <row r="12" spans="1:7">
      <c s="3" r="A12" t="s">
        <v>385</v>
      </c>
      <c s="7" r="B12" t="n">
        <v>0</v>
      </c>
      <c s="7" r="C12" t="n">
        <v>0</v>
      </c>
      <c s="7" r="E12" t="n">
        <v>100000</v>
      </c>
      <c s="7" r="F12" t="n">
        <v>10000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90</v>
      </c>
      <c s="2" r="B1" t="s">
        <v>1</v>
      </c>
      <c s="2" r="D1" t="s">
        <v>252</v>
      </c>
    </row>
    <row r="2" spans="1:4">
      <c s="2" r="B2" t="s">
        <v>2</v>
      </c>
      <c s="2" r="C2" t="s">
        <v>78</v>
      </c>
      <c s="2" r="D2" t="s">
        <v>29</v>
      </c>
    </row>
    <row r="3" spans="1:4">
      <c s="3" r="A3" t="s">
        <v>388</v>
      </c>
    </row>
    <row r="4" spans="1:4">
      <c s="3" r="A4" t="s">
        <v>391</v>
      </c>
      <c s="7" r="B4" t="n">
        <v>102</v>
      </c>
      <c s="7" r="C4" t="n">
        <v>363</v>
      </c>
      <c s="7" r="D4" t="n">
        <v>363</v>
      </c>
    </row>
    <row r="5" spans="1:4">
      <c s="3" r="A5" t="s">
        <v>392</v>
      </c>
      <c s="5" r="B5" t="n">
        <v>3</v>
      </c>
      <c s="5" r="D5" t="n">
        <v>1083</v>
      </c>
    </row>
    <row r="6" spans="1:4">
      <c s="3" r="A6" t="s">
        <v>393</v>
      </c>
      <c s="7" r="B6" t="n">
        <v>-3</v>
      </c>
      <c s="5" r="D6" t="n">
        <v>-1382</v>
      </c>
    </row>
    <row r="7" spans="1:4">
      <c s="3" r="A7" t="s">
        <v>394</v>
      </c>
      <c s="3" r="B7" t="s">
        <v>56</v>
      </c>
      <c s="5" r="D7" t="n">
        <v>38</v>
      </c>
    </row>
    <row r="8" spans="1:4">
      <c s="3" r="A8" t="s">
        <v>391</v>
      </c>
      <c s="7" r="B8" t="n">
        <v>102</v>
      </c>
      <c s="5" r="D8" t="n">
        <v>102</v>
      </c>
    </row>
    <row r="9" spans="1:4">
      <c s="3" r="A9" t="s">
        <v>395</v>
      </c>
    </row>
    <row r="10" spans="1:4">
      <c s="3" r="A10" t="s">
        <v>391</v>
      </c>
      <c s="3" r="B10" t="s">
        <v>56</v>
      </c>
      <c s="5" r="C10" t="n">
        <v>2</v>
      </c>
      <c s="5" r="D10" t="n">
        <v>2</v>
      </c>
    </row>
    <row r="11" spans="1:4">
      <c s="3" r="A11" t="s">
        <v>392</v>
      </c>
      <c s="7" r="B11" t="n">
        <v>6</v>
      </c>
      <c s="5" r="D11" t="n">
        <v>-20</v>
      </c>
    </row>
    <row r="12" spans="1:4">
      <c s="3" r="A12" t="s">
        <v>393</v>
      </c>
      <c s="5" r="B12" t="n">
        <v>-7</v>
      </c>
      <c s="5" r="D12" t="n">
        <v>8</v>
      </c>
    </row>
    <row r="13" spans="1:4">
      <c s="3" r="A13" t="s">
        <v>394</v>
      </c>
      <c s="7" r="B13" t="n">
        <v>1</v>
      </c>
      <c s="7" r="D13" t="n">
        <v>10</v>
      </c>
    </row>
    <row r="14" spans="1:4">
      <c s="3" r="A14" t="s">
        <v>391</v>
      </c>
      <c s="3" r="B14" t="s">
        <v>56</v>
      </c>
      <c s="3" r="D14" t="s">
        <v>56</v>
      </c>
    </row>
    <row r="15" spans="1:4">
      <c s="3" r="A15" t="s">
        <v>396</v>
      </c>
    </row>
    <row r="16" spans="1:4">
      <c s="3" r="A16" t="s">
        <v>391</v>
      </c>
      <c s="7" r="B16" t="n">
        <v>102</v>
      </c>
      <c s="5" r="C16" t="n">
        <v>365</v>
      </c>
      <c s="7" r="D16" t="n">
        <v>365</v>
      </c>
    </row>
    <row r="17" spans="1:4">
      <c s="3" r="A17" t="s">
        <v>392</v>
      </c>
      <c s="5" r="B17" t="n">
        <v>9</v>
      </c>
      <c s="5" r="D17" t="n">
        <v>1063</v>
      </c>
    </row>
    <row r="18" spans="1:4">
      <c s="3" r="A18" t="s">
        <v>393</v>
      </c>
      <c s="5" r="B18" t="n">
        <v>-10</v>
      </c>
      <c s="5" r="D18" t="n">
        <v>-1374</v>
      </c>
    </row>
    <row r="19" spans="1:4">
      <c s="3" r="A19" t="s">
        <v>394</v>
      </c>
      <c s="5" r="B19" t="n">
        <v>1</v>
      </c>
      <c s="5" r="D19" t="n">
        <v>48</v>
      </c>
    </row>
    <row r="20" spans="1:4">
      <c s="3" r="A20" t="s">
        <v>391</v>
      </c>
      <c s="5" r="B20" t="n">
        <v>102</v>
      </c>
      <c s="5" r="D20" t="n">
        <v>102</v>
      </c>
    </row>
    <row r="21" spans="1:4">
      <c s="3" r="A21" t="s">
        <v>397</v>
      </c>
    </row>
    <row r="22" spans="1:4">
      <c s="3" r="A22" t="s">
        <v>391</v>
      </c>
      <c s="5" r="B22" t="n">
        <v>6633</v>
      </c>
      <c s="5" r="C22" t="n">
        <v>5570</v>
      </c>
      <c s="5" r="D22" t="n">
        <v>5570</v>
      </c>
    </row>
    <row r="23" spans="1:4">
      <c s="3" r="A23" t="s">
        <v>392</v>
      </c>
      <c s="7" r="B23" t="n">
        <v>9</v>
      </c>
      <c s="7" r="D23" t="n">
        <v>1063</v>
      </c>
    </row>
    <row r="24" spans="1:4">
      <c s="3" r="A24" t="s">
        <v>393</v>
      </c>
      <c s="3" r="B24" t="s">
        <v>56</v>
      </c>
      <c s="3" r="D24" t="s">
        <v>56</v>
      </c>
    </row>
    <row r="25" spans="1:4">
      <c s="3" r="A25" t="s">
        <v>394</v>
      </c>
      <c s="3" r="B25" t="s">
        <v>56</v>
      </c>
      <c s="3" r="D25" t="s">
        <v>56</v>
      </c>
    </row>
    <row r="26" spans="1:4">
      <c s="3" r="A26" t="s">
        <v>391</v>
      </c>
      <c s="7" r="B26" t="n">
        <v>6642</v>
      </c>
      <c s="7" r="D26" t="n">
        <v>6633</v>
      </c>
    </row>
    <row r="27" spans="1:4">
      <c s="3" r="A27" t="s">
        <v>392</v>
      </c>
      <c s="7" r="B27" t="n">
        <v>9</v>
      </c>
      <c s="7" r="C27" t="n">
        <v>1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398</v>
      </c>
      <c s="2" r="B1" t="s">
        <v>399</v>
      </c>
      <c s="2" r="C1" t="s">
        <v>400</v>
      </c>
      <c s="2" r="D1" t="s">
        <v>401</v>
      </c>
      <c s="2" r="E1" t="s">
        <v>375</v>
      </c>
      <c s="2" r="F1" t="s">
        <v>381</v>
      </c>
      <c s="2" r="G1" t="s">
        <v>375</v>
      </c>
      <c s="2" r="H1" t="s">
        <v>381</v>
      </c>
      <c s="2" r="I1" t="s">
        <v>402</v>
      </c>
    </row>
    <row r="2" spans="1:9">
      <c s="3" r="A2" t="s">
        <v>403</v>
      </c>
    </row>
    <row r="3" spans="1:9">
      <c s="3" r="A3" t="s">
        <v>404</v>
      </c>
      <c s="7" r="B3" t="n">
        <v>2000000</v>
      </c>
    </row>
    <row r="4" spans="1:9">
      <c s="3" r="A4" t="s">
        <v>405</v>
      </c>
    </row>
    <row r="5" spans="1:9">
      <c s="3" r="A5" t="s">
        <v>404</v>
      </c>
      <c s="5" r="B5" t="n">
        <v>600000</v>
      </c>
    </row>
    <row r="6" spans="1:9">
      <c s="3" r="A6" t="s">
        <v>406</v>
      </c>
    </row>
    <row r="7" spans="1:9">
      <c s="3" r="A7" t="s">
        <v>407</v>
      </c>
      <c s="5" r="B7" t="n">
        <v>600000</v>
      </c>
    </row>
    <row r="8" spans="1:9">
      <c s="3" r="A8" t="s">
        <v>408</v>
      </c>
    </row>
    <row r="9" spans="1:9">
      <c s="3" r="A9" t="s">
        <v>404</v>
      </c>
      <c s="7" r="B9" t="n">
        <v>5000000</v>
      </c>
    </row>
    <row r="10" spans="1:9">
      <c s="3" r="A10" t="s">
        <v>409</v>
      </c>
    </row>
    <row r="11" spans="1:9">
      <c s="3" r="A11" t="s">
        <v>410</v>
      </c>
      <c s="7" r="C11" t="n">
        <v>5000000</v>
      </c>
    </row>
    <row r="12" spans="1:9">
      <c s="3" r="A12" t="s">
        <v>411</v>
      </c>
    </row>
    <row r="13" spans="1:9">
      <c s="3" r="A13" t="s">
        <v>410</v>
      </c>
      <c s="5" r="C13" t="n">
        <v>2600000</v>
      </c>
    </row>
    <row r="14" spans="1:9">
      <c s="3" r="A14" t="s">
        <v>412</v>
      </c>
    </row>
    <row r="15" spans="1:9">
      <c s="3" r="A15" t="s">
        <v>410</v>
      </c>
      <c s="7" r="C15" t="n">
        <v>7600000</v>
      </c>
    </row>
    <row r="16" spans="1:9">
      <c s="3" r="A16" t="s">
        <v>413</v>
      </c>
      <c s="5" r="B16" t="n">
        <v>21</v>
      </c>
    </row>
    <row r="17" spans="1:9">
      <c s="3" r="A17" t="s">
        <v>407</v>
      </c>
      <c s="7" r="E17" t="n">
        <v>221835000</v>
      </c>
      <c s="7" r="G17" t="n">
        <v>221835000</v>
      </c>
      <c s="7" r="I17" t="n">
        <v>205333000</v>
      </c>
    </row>
    <row r="18" spans="1:9">
      <c s="3" r="A18" t="s">
        <v>414</v>
      </c>
      <c s="7" r="D18" t="n">
        <v>1100000</v>
      </c>
      <c s="7" r="E18" t="n">
        <v>7551000</v>
      </c>
      <c s="3" r="F18" t="s">
        <v>56</v>
      </c>
      <c s="7" r="G18" t="n">
        <v>7551000</v>
      </c>
      <c s="3" r="H18" t="s">
        <v>56</v>
      </c>
    </row>
    <row r="19" spans="1:9">
      <c s="3" r="A19" t="s">
        <v>415</v>
      </c>
      <c s="5" r="D19" t="n">
        <v>400000</v>
      </c>
    </row>
    <row r="20" spans="1:9">
      <c s="3" r="A20" t="s">
        <v>416</v>
      </c>
      <c s="7" r="D20" t="n">
        <v>6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17</v>
      </c>
      <c s="2" r="B1" t="s">
        <v>399</v>
      </c>
      <c s="2" r="C1" t="s">
        <v>400</v>
      </c>
      <c s="2" r="D1" t="s">
        <v>375</v>
      </c>
      <c s="2" r="E1" t="s">
        <v>381</v>
      </c>
      <c s="2" r="F1" t="s">
        <v>383</v>
      </c>
      <c s="2" r="G1" t="s">
        <v>375</v>
      </c>
      <c s="2" r="H1" t="s">
        <v>381</v>
      </c>
      <c s="2" r="I1" t="s">
        <v>402</v>
      </c>
    </row>
    <row r="2" spans="1:9">
      <c s="3" r="A2" t="s">
        <v>303</v>
      </c>
    </row>
    <row r="3" spans="1:9">
      <c s="3" r="A3" t="s">
        <v>418</v>
      </c>
      <c s="9" r="D3" t="n">
        <v>2.7</v>
      </c>
      <c s="9" r="G3" t="n">
        <v>2.7</v>
      </c>
    </row>
    <row r="4" spans="1:9">
      <c s="3" r="A4" t="s">
        <v>419</v>
      </c>
      <c s="10" r="G4" t="n">
        <v>3.1</v>
      </c>
      <c s="9" r="I4" t="n">
        <v>12.9</v>
      </c>
    </row>
    <row r="5" spans="1:9">
      <c s="3" r="A5" t="s">
        <v>371</v>
      </c>
    </row>
    <row r="6" spans="1:9">
      <c s="3" r="A6" t="s">
        <v>420</v>
      </c>
      <c s="10" r="D6" t="n">
        <v>1.2</v>
      </c>
      <c s="9" r="E6" t="n">
        <v>0.8</v>
      </c>
      <c s="9" r="G6" t="n">
        <v>3.3</v>
      </c>
      <c s="9" r="H6" t="n">
        <v>1.9</v>
      </c>
    </row>
    <row r="7" spans="1:9">
      <c s="3" r="A7" t="s">
        <v>421</v>
      </c>
      <c s="10" r="D7" t="n">
        <v>0.1</v>
      </c>
    </row>
    <row r="8" spans="1:9">
      <c s="3" r="A8" t="s">
        <v>422</v>
      </c>
    </row>
    <row r="9" spans="1:9">
      <c s="3" r="A9" t="s">
        <v>423</v>
      </c>
      <c s="9" r="F9" t="n">
        <v>0.1</v>
      </c>
    </row>
    <row r="10" spans="1:9">
      <c s="3" r="A10" t="s">
        <v>408</v>
      </c>
    </row>
    <row r="11" spans="1:9">
      <c s="3" r="A11" t="s">
        <v>404</v>
      </c>
      <c s="7" r="B11" t="n">
        <v>5</v>
      </c>
    </row>
    <row r="12" spans="1:9">
      <c s="3" r="A12" t="s">
        <v>409</v>
      </c>
    </row>
    <row r="13" spans="1:9">
      <c s="3" r="A13" t="s">
        <v>410</v>
      </c>
      <c s="7" r="C13" t="n">
        <v>5</v>
      </c>
    </row>
    <row r="14" spans="1:9">
      <c s="3" r="A14" t="s">
        <v>411</v>
      </c>
    </row>
    <row r="15" spans="1:9">
      <c s="3" r="A15" t="s">
        <v>410</v>
      </c>
      <c s="10" r="C15" t="n">
        <v>2.6</v>
      </c>
    </row>
    <row r="16" spans="1:9">
      <c s="3" r="A16" t="s">
        <v>412</v>
      </c>
    </row>
    <row r="17" spans="1:9">
      <c s="3" r="A17" t="s">
        <v>410</v>
      </c>
      <c s="9" r="C17" t="n">
        <v>7.6</v>
      </c>
    </row>
    <row r="18" spans="1:9">
      <c s="3" r="A18" t="s">
        <v>424</v>
      </c>
      <c s="3" r="G18" t="s">
        <v>325</v>
      </c>
    </row>
    <row r="19" spans="1:9">
      <c s="3" r="A19" t="s">
        <v>418</v>
      </c>
      <c s="9" r="D19" t="n">
        <v>28.2</v>
      </c>
      <c s="9" r="G19" t="n">
        <v>28.2</v>
      </c>
    </row>
    <row r="20" spans="1:9">
      <c s="3" r="A20" t="s">
        <v>425</v>
      </c>
      <c s="9" r="G20" t="n">
        <v>5.2</v>
      </c>
    </row>
    <row r="21" spans="1:9">
      <c s="3" r="A21" t="s">
        <v>426</v>
      </c>
      <c s="3" r="D21" t="s">
        <v>427</v>
      </c>
      <c s="3" r="G21" t="s">
        <v>427</v>
      </c>
    </row>
    <row r="22" spans="1:9">
      <c s="3" r="A22" t="s">
        <v>428</v>
      </c>
      <c s="9" r="D22" t="n">
        <v>1.1</v>
      </c>
      <c s="9" r="G22" t="n">
        <v>1.1</v>
      </c>
    </row>
    <row r="23" spans="1:9">
      <c s="3" r="A23" t="s">
        <v>413</v>
      </c>
      <c s="5" r="B23" t="n">
        <v>21</v>
      </c>
    </row>
    <row r="24" spans="1:9">
      <c s="3" r="A24" t="s">
        <v>429</v>
      </c>
      <c s="9" r="F24" t="n">
        <v>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30</v>
      </c>
      <c s="2" r="B1" t="s">
        <v>77</v>
      </c>
      <c s="2" r="D1" t="s">
        <v>1</v>
      </c>
    </row>
    <row r="2" spans="1:5">
      <c s="2" r="B2" t="s">
        <v>2</v>
      </c>
      <c s="2" r="C2" t="s">
        <v>78</v>
      </c>
      <c s="2" r="D2" t="s">
        <v>2</v>
      </c>
      <c s="2" r="E2" t="s">
        <v>78</v>
      </c>
    </row>
    <row r="3" spans="1:5">
      <c s="3" r="A3" t="s">
        <v>431</v>
      </c>
      <c s="7" r="B3" t="n">
        <v>874</v>
      </c>
      <c s="7" r="C3" t="n">
        <v>640</v>
      </c>
      <c s="7" r="D3" t="n">
        <v>864</v>
      </c>
      <c s="7" r="E3" t="n">
        <v>620</v>
      </c>
    </row>
    <row r="4" spans="1:5">
      <c s="3" r="A4" t="s">
        <v>432</v>
      </c>
      <c s="5" r="B4" t="n">
        <v>321</v>
      </c>
      <c s="5" r="C4" t="n">
        <v>342</v>
      </c>
      <c s="5" r="D4" t="n">
        <v>610</v>
      </c>
      <c s="5" r="E4" t="n">
        <v>584</v>
      </c>
    </row>
    <row r="5" spans="1:5">
      <c s="3" r="A5" t="s">
        <v>433</v>
      </c>
      <c s="5" r="B5" t="n">
        <v>-212</v>
      </c>
      <c s="5" r="C5" t="n">
        <v>-128</v>
      </c>
      <c s="5" r="D5" t="n">
        <v>-491</v>
      </c>
      <c s="5" r="E5" t="n">
        <v>-350</v>
      </c>
    </row>
    <row r="6" spans="1:5">
      <c s="3" r="A6" t="s">
        <v>434</v>
      </c>
      <c s="7" r="B6" t="n">
        <v>983</v>
      </c>
      <c s="7" r="C6" t="n">
        <v>854</v>
      </c>
      <c s="7" r="D6" t="n">
        <v>983</v>
      </c>
      <c s="7" r="E6" t="n">
        <v>8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5</v>
      </c>
      <c s="2" r="B1" t="s">
        <v>77</v>
      </c>
      <c s="2" r="D1" t="s">
        <v>1</v>
      </c>
    </row>
    <row r="2" spans="1:5">
      <c s="2" r="B2" t="s">
        <v>2</v>
      </c>
      <c s="2" r="C2" t="s">
        <v>78</v>
      </c>
      <c s="2" r="D2" t="s">
        <v>2</v>
      </c>
      <c s="2" r="E2" t="s">
        <v>78</v>
      </c>
    </row>
    <row r="3" spans="1:5">
      <c s="3" r="A3" t="s">
        <v>436</v>
      </c>
      <c s="7" r="B3" t="n">
        <v>6435</v>
      </c>
      <c s="7" r="C3" t="n">
        <v>-557</v>
      </c>
      <c s="7" r="D3" t="n">
        <v>6349</v>
      </c>
      <c s="7" r="E3" t="n">
        <v>-18091</v>
      </c>
    </row>
    <row r="4" spans="1:5">
      <c s="3" r="A4" t="s">
        <v>437</v>
      </c>
      <c s="5" r="B4" t="n">
        <v>36046</v>
      </c>
      <c s="5" r="C4" t="n">
        <v>34790</v>
      </c>
      <c s="5" r="D4" t="n">
        <v>35670</v>
      </c>
      <c s="5" r="E4" t="n">
        <v>34578</v>
      </c>
    </row>
    <row r="5" spans="1:5">
      <c s="3" r="A5" t="s">
        <v>438</v>
      </c>
      <c s="5" r="B5" t="n">
        <v>739</v>
      </c>
      <c s="3" r="C5" t="s">
        <v>56</v>
      </c>
      <c s="5" r="D5" t="n">
        <v>845</v>
      </c>
      <c s="3" r="E5" t="s">
        <v>56</v>
      </c>
    </row>
    <row r="6" spans="1:5">
      <c s="3" r="A6" t="s">
        <v>439</v>
      </c>
      <c s="5" r="B6" t="n">
        <v>36785</v>
      </c>
      <c s="5" r="C6" t="n">
        <v>34790</v>
      </c>
      <c s="5" r="D6" t="n">
        <v>36515</v>
      </c>
      <c s="5" r="E6" t="n">
        <v>34578</v>
      </c>
    </row>
    <row r="7" spans="1:5">
      <c s="3" r="A7" t="s">
        <v>440</v>
      </c>
      <c s="8" r="B7" t="n">
        <v>0.18</v>
      </c>
      <c s="8" r="C7" t="n">
        <v>-0.02</v>
      </c>
      <c s="8" r="D7" t="n">
        <v>0.18</v>
      </c>
      <c s="8" r="E7" t="n">
        <v>-0.52</v>
      </c>
    </row>
    <row r="8" spans="1:5">
      <c s="3" r="A8" t="s">
        <v>441</v>
      </c>
      <c s="8" r="B8" t="n">
        <v>0.17</v>
      </c>
      <c s="8" r="C8" t="n">
        <v>-0.02</v>
      </c>
      <c s="8" r="D8" t="n">
        <v>0.17</v>
      </c>
      <c s="8" r="E8" t="n">
        <v>-0.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77</v>
      </c>
      <c s="2" r="D1" t="s">
        <v>1</v>
      </c>
    </row>
    <row r="2" spans="1:5">
      <c s="2" r="B2" t="s">
        <v>2</v>
      </c>
      <c s="2" r="C2" t="s">
        <v>78</v>
      </c>
      <c s="2" r="D2" t="s">
        <v>2</v>
      </c>
      <c s="2" r="E2" t="s">
        <v>78</v>
      </c>
    </row>
    <row r="3" spans="1:5">
      <c s="3" r="A3" t="s">
        <v>443</v>
      </c>
    </row>
    <row r="4" spans="1:5">
      <c s="3" r="A4" t="s">
        <v>444</v>
      </c>
      <c s="5" r="B4" t="n">
        <v>2380</v>
      </c>
      <c s="5" r="C4" t="n">
        <v>3933</v>
      </c>
      <c s="5" r="D4" t="n">
        <v>2415</v>
      </c>
      <c s="5" r="E4" t="n">
        <v>3947</v>
      </c>
    </row>
    <row r="5" spans="1:5">
      <c s="3" r="A5" t="s">
        <v>445</v>
      </c>
    </row>
    <row r="6" spans="1:5">
      <c s="3" r="A6" t="s">
        <v>444</v>
      </c>
      <c s="5" r="B6" t="n">
        <v>412</v>
      </c>
      <c s="5" r="C6" t="n">
        <v>738</v>
      </c>
      <c s="5" r="D6" t="n">
        <v>151</v>
      </c>
      <c s="5" r="E6" t="n">
        <v>4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37"/>
    <col customWidth="1" max="6" min="6" width="21"/>
    <col customWidth="1" max="7" min="7" width="21"/>
  </cols>
  <sheetData>
    <row r="1" spans="1:7">
      <c s="1" r="A1" t="s">
        <v>446</v>
      </c>
      <c s="2" r="B1" t="s">
        <v>77</v>
      </c>
      <c s="2" r="E1" t="s">
        <v>1</v>
      </c>
      <c s="2" r="G1" t="s">
        <v>447</v>
      </c>
    </row>
    <row r="2" spans="1:7">
      <c s="2" r="B2" t="s">
        <v>448</v>
      </c>
      <c s="2" r="C2" t="s">
        <v>402</v>
      </c>
      <c s="2" r="D2" t="s">
        <v>381</v>
      </c>
      <c s="2" r="E2" t="s">
        <v>448</v>
      </c>
      <c s="2" r="F2" t="s">
        <v>381</v>
      </c>
      <c s="2" r="G2" t="s">
        <v>449</v>
      </c>
    </row>
    <row r="3" spans="1:7">
      <c s="3" r="A3" t="s">
        <v>450</v>
      </c>
    </row>
    <row r="4" spans="1:7">
      <c s="3" r="A4" t="s">
        <v>451</v>
      </c>
      <c s="9" r="B4" t="n">
        <v>0.2</v>
      </c>
      <c s="9" r="D4" t="n">
        <v>0.5</v>
      </c>
      <c s="9" r="E4" t="n">
        <v>0.2</v>
      </c>
      <c s="9" r="F4" t="n">
        <v>0.5</v>
      </c>
    </row>
    <row r="5" spans="1:7">
      <c s="3" r="A5" t="s">
        <v>452</v>
      </c>
    </row>
    <row r="6" spans="1:7">
      <c s="3" r="A6" t="s">
        <v>451</v>
      </c>
      <c s="10" r="B6" t="n">
        <v>0.6</v>
      </c>
      <c s="9" r="D6" t="n">
        <v>0.5</v>
      </c>
      <c s="9" r="E6" t="n">
        <v>1.7</v>
      </c>
      <c s="9" r="F6" t="n">
        <v>1.5</v>
      </c>
    </row>
    <row r="7" spans="1:7">
      <c s="3" r="A7" t="s">
        <v>453</v>
      </c>
      <c s="3" r="E7" t="s">
        <v>454</v>
      </c>
    </row>
    <row r="8" spans="1:7">
      <c s="3" r="A8" t="s">
        <v>455</v>
      </c>
      <c s="3" r="E8" t="s">
        <v>456</v>
      </c>
    </row>
    <row r="9" spans="1:7">
      <c s="3" r="A9" t="s">
        <v>457</v>
      </c>
      <c s="11" r="G9" t="n">
        <v>16353</v>
      </c>
    </row>
    <row r="10" spans="1:7">
      <c s="3" r="A10" t="s">
        <v>458</v>
      </c>
    </row>
    <row r="11" spans="1:7">
      <c s="3" r="A11" t="s">
        <v>459</v>
      </c>
      <c s="10" r="B11" t="n">
        <v>0.8</v>
      </c>
      <c s="9" r="E11" t="n">
        <v>0.8</v>
      </c>
    </row>
    <row r="12" spans="1:7">
      <c s="3" r="A12" t="s">
        <v>460</v>
      </c>
      <c s="9" r="B12" t="n">
        <v>0.7</v>
      </c>
      <c s="9" r="E12" t="n">
        <v>0.7</v>
      </c>
    </row>
    <row r="13" spans="1:7">
      <c s="3" r="A13" t="s">
        <v>461</v>
      </c>
    </row>
    <row r="14" spans="1:7">
      <c s="3" r="A14" t="s">
        <v>462</v>
      </c>
      <c s="5" r="B14" t="n">
        <v>3000000</v>
      </c>
      <c s="5" r="E14" t="n">
        <v>3000000</v>
      </c>
    </row>
    <row r="15" spans="1:7">
      <c s="3" r="A15" t="s">
        <v>463</v>
      </c>
    </row>
    <row r="16" spans="1:7">
      <c s="3" r="A16" t="s">
        <v>462</v>
      </c>
      <c s="5" r="B16" t="n">
        <v>5000000</v>
      </c>
      <c s="5" r="E16" t="n">
        <v>5000000</v>
      </c>
    </row>
    <row r="17" spans="1:7">
      <c s="3" r="A17" t="s">
        <v>464</v>
      </c>
    </row>
    <row r="18" spans="1:7">
      <c s="3" r="A18" t="s">
        <v>453</v>
      </c>
      <c s="3" r="E18" t="s">
        <v>465</v>
      </c>
    </row>
    <row r="19" spans="1:7">
      <c s="3" r="A19" t="s">
        <v>462</v>
      </c>
      <c s="5" r="B19" t="n">
        <v>3500000</v>
      </c>
      <c s="5" r="E19" t="n">
        <v>3500000</v>
      </c>
    </row>
    <row r="20" spans="1:7">
      <c s="3" r="A20" t="s">
        <v>466</v>
      </c>
      <c s="3" r="E20" t="s">
        <v>467</v>
      </c>
    </row>
    <row r="21" spans="1:7">
      <c s="3" r="A21" t="s">
        <v>468</v>
      </c>
    </row>
    <row r="22" spans="1:7">
      <c s="3" r="A22" t="s">
        <v>469</v>
      </c>
      <c s="8" r="B22" t="n">
        <v>3.89</v>
      </c>
      <c s="8" r="E22" t="n">
        <v>3.89</v>
      </c>
    </row>
    <row r="23" spans="1:7">
      <c s="3" r="A23" t="s">
        <v>470</v>
      </c>
    </row>
    <row r="24" spans="1:7">
      <c s="3" r="A24" t="s">
        <v>471</v>
      </c>
      <c s="9" r="C24" t="n">
        <v>0.4</v>
      </c>
    </row>
    <row r="25" spans="1:7">
      <c s="3" r="A25" t="s">
        <v>472</v>
      </c>
    </row>
    <row r="26" spans="1:7">
      <c s="3" r="A26" t="s">
        <v>473</v>
      </c>
      <c s="9" r="B26" t="n">
        <v>0.4</v>
      </c>
      <c s="9" r="E26" t="n">
        <v>0.4</v>
      </c>
    </row>
    <row r="27" spans="1:7">
      <c s="3" r="A27" t="s">
        <v>474</v>
      </c>
      <c s="5" r="B27" t="n">
        <v>92072</v>
      </c>
      <c s="5" r="E27" t="n">
        <v>9207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75</v>
      </c>
      <c s="2" r="B1" t="s">
        <v>77</v>
      </c>
      <c s="2" r="C1" t="s">
        <v>1</v>
      </c>
    </row>
    <row r="2" spans="1:3">
      <c s="2" r="B2" t="s">
        <v>2</v>
      </c>
      <c s="2" r="C2" t="s">
        <v>2</v>
      </c>
    </row>
    <row r="3" spans="1:3">
      <c s="3" r="A3" t="s">
        <v>476</v>
      </c>
    </row>
    <row r="4" spans="1:3">
      <c s="3" r="A4" t="s">
        <v>477</v>
      </c>
      <c s="5" r="C4" t="n">
        <v>39973689</v>
      </c>
    </row>
    <row r="5" spans="1:3">
      <c s="3" r="A5" t="s">
        <v>478</v>
      </c>
      <c s="7" r="C5" t="n">
        <v>493550000</v>
      </c>
    </row>
    <row r="6" spans="1:3">
      <c s="3" r="A6" t="s">
        <v>479</v>
      </c>
      <c s="5" r="C6" t="n">
        <v>4880000</v>
      </c>
    </row>
    <row r="7" spans="1:3">
      <c s="3" r="A7" t="s">
        <v>118</v>
      </c>
      <c s="7" r="C7" t="n">
        <v>-81000</v>
      </c>
    </row>
    <row r="8" spans="1:3">
      <c s="3" r="A8" t="s">
        <v>480</v>
      </c>
      <c s="5" r="C8" t="n">
        <v>1043021</v>
      </c>
    </row>
    <row r="9" spans="1:3">
      <c s="3" r="A9" t="s">
        <v>481</v>
      </c>
      <c s="7" r="C9" t="n">
        <v>2752000</v>
      </c>
    </row>
    <row r="10" spans="1:3">
      <c s="3" r="A10" t="s">
        <v>477</v>
      </c>
      <c s="5" r="B10" t="n">
        <v>41016710</v>
      </c>
      <c s="5" r="C10" t="n">
        <v>41016710</v>
      </c>
    </row>
    <row r="11" spans="1:3">
      <c s="3" r="A11" t="s">
        <v>478</v>
      </c>
      <c s="7" r="B11" t="n">
        <v>501101000</v>
      </c>
      <c s="7" r="C11" t="n">
        <v>501101000</v>
      </c>
    </row>
    <row r="12" spans="1:3">
      <c s="3" r="A12" t="s">
        <v>482</v>
      </c>
    </row>
    <row r="13" spans="1:3">
      <c s="3" r="A13" t="s">
        <v>477</v>
      </c>
      <c s="5" r="C13" t="n">
        <v>-4659143</v>
      </c>
    </row>
    <row r="14" spans="1:3">
      <c s="3" r="A14" t="s">
        <v>478</v>
      </c>
      <c s="7" r="C14" t="n">
        <v>-88198000</v>
      </c>
    </row>
    <row r="15" spans="1:3">
      <c s="3" r="A15" t="s">
        <v>480</v>
      </c>
      <c s="3" r="C15" t="s">
        <v>56</v>
      </c>
    </row>
    <row r="16" spans="1:3">
      <c s="3" r="A16" t="s">
        <v>477</v>
      </c>
      <c s="5" r="B16" t="n">
        <v>-4659143</v>
      </c>
      <c s="5" r="C16" t="n">
        <v>-4659143</v>
      </c>
    </row>
    <row r="17" spans="1:3">
      <c s="3" r="A17" t="s">
        <v>478</v>
      </c>
      <c s="7" r="B17" t="n">
        <v>-88198000</v>
      </c>
      <c s="7" r="C17" t="n">
        <v>-88198000</v>
      </c>
    </row>
    <row r="18" spans="1:3">
      <c s="3" r="A18" t="s">
        <v>483</v>
      </c>
    </row>
    <row r="19" spans="1:3">
      <c s="3" r="A19" t="s">
        <v>478</v>
      </c>
      <c s="5" r="C19" t="n">
        <v>-27000</v>
      </c>
    </row>
    <row r="20" spans="1:3">
      <c s="3" r="A20" t="s">
        <v>104</v>
      </c>
      <c s="5" r="C20" t="n">
        <v>-103000</v>
      </c>
    </row>
    <row r="21" spans="1:3">
      <c s="3" r="A21" t="s">
        <v>478</v>
      </c>
      <c s="5" r="B21" t="n">
        <v>-130000</v>
      </c>
      <c s="5" r="C21" t="n">
        <v>-130000</v>
      </c>
    </row>
    <row r="22" spans="1:3">
      <c s="3" r="A22" t="s">
        <v>484</v>
      </c>
    </row>
    <row r="23" spans="1:3">
      <c s="3" r="A23" t="s">
        <v>478</v>
      </c>
      <c s="5" r="C23" t="n">
        <v>-1084000</v>
      </c>
    </row>
    <row r="24" spans="1:3">
      <c s="3" r="A24" t="s">
        <v>485</v>
      </c>
      <c s="5" r="C24" t="n">
        <v>-388000</v>
      </c>
    </row>
    <row r="25" spans="1:3">
      <c s="3" r="A25" t="s">
        <v>478</v>
      </c>
      <c s="5" r="B25" t="n">
        <v>-1472000</v>
      </c>
      <c s="5" r="C25" t="n">
        <v>-1472000</v>
      </c>
    </row>
    <row r="26" spans="1:3">
      <c s="3" r="A26" t="s">
        <v>486</v>
      </c>
    </row>
    <row r="27" spans="1:3">
      <c s="3" r="A27" t="s">
        <v>478</v>
      </c>
      <c s="5" r="C27" t="n">
        <v>-260951000</v>
      </c>
    </row>
    <row r="28" spans="1:3">
      <c s="3" r="A28" t="s">
        <v>94</v>
      </c>
      <c s="5" r="C28" t="n">
        <v>6349000</v>
      </c>
    </row>
    <row r="29" spans="1:3">
      <c s="3" r="A29" t="s">
        <v>478</v>
      </c>
      <c s="5" r="B29" t="n">
        <v>-254602000</v>
      </c>
      <c s="5" r="C29" t="n">
        <v>-254602000</v>
      </c>
    </row>
    <row r="30" spans="1:3">
      <c s="3" r="A30" t="s">
        <v>478</v>
      </c>
      <c s="5" r="C30" t="n">
        <v>143290000</v>
      </c>
    </row>
    <row r="31" spans="1:3">
      <c s="3" r="A31" t="s">
        <v>104</v>
      </c>
      <c s="5" r="B31" t="n">
        <v>-24000</v>
      </c>
      <c s="5" r="C31" t="n">
        <v>-103000</v>
      </c>
    </row>
    <row r="32" spans="1:3">
      <c s="3" r="A32" t="s">
        <v>485</v>
      </c>
      <c s="5" r="C32" t="n">
        <v>-388000</v>
      </c>
    </row>
    <row r="33" spans="1:3">
      <c s="3" r="A33" t="s">
        <v>479</v>
      </c>
      <c s="5" r="C33" t="n">
        <v>4880000</v>
      </c>
    </row>
    <row r="34" spans="1:3">
      <c s="3" r="A34" t="s">
        <v>118</v>
      </c>
      <c s="5" r="C34" t="n">
        <v>-81000</v>
      </c>
    </row>
    <row r="35" spans="1:3">
      <c s="3" r="A35" t="s">
        <v>481</v>
      </c>
      <c s="5" r="C35" t="n">
        <v>2752000</v>
      </c>
    </row>
    <row r="36" spans="1:3">
      <c s="3" r="A36" t="s">
        <v>94</v>
      </c>
      <c s="5" r="B36" t="n">
        <v>6435000</v>
      </c>
      <c s="5" r="C36" t="n">
        <v>6349000</v>
      </c>
    </row>
    <row r="37" spans="1:3">
      <c s="3" r="A37" t="s">
        <v>478</v>
      </c>
      <c s="7" r="B37" t="n">
        <v>156699000</v>
      </c>
      <c s="7" r="C37" t="n">
        <v>15669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487</v>
      </c>
      <c s="2" r="B1" t="s">
        <v>77</v>
      </c>
      <c s="2" r="D1" t="s">
        <v>1</v>
      </c>
    </row>
    <row r="2" spans="1:5">
      <c s="2" r="B2" t="s">
        <v>2</v>
      </c>
      <c s="2" r="C2" t="s">
        <v>78</v>
      </c>
      <c s="2" r="D2" t="s">
        <v>2</v>
      </c>
      <c s="2" r="E2" t="s">
        <v>78</v>
      </c>
    </row>
    <row r="3" spans="1:5">
      <c s="3" r="A3" t="s">
        <v>488</v>
      </c>
      <c s="7" r="B3" t="n">
        <v>2617</v>
      </c>
      <c s="7" r="C3" t="n">
        <v>-551</v>
      </c>
      <c s="7" r="D3" t="n">
        <v>6105</v>
      </c>
      <c s="7" r="E3" t="n">
        <v>30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7</v>
      </c>
      <c s="2" r="D1" t="s">
        <v>1</v>
      </c>
    </row>
    <row r="2" spans="1:5">
      <c s="2" r="B2" t="s">
        <v>2</v>
      </c>
      <c s="2" r="C2" t="s">
        <v>78</v>
      </c>
      <c s="2" r="D2" t="s">
        <v>2</v>
      </c>
      <c s="2" r="E2" t="s">
        <v>78</v>
      </c>
    </row>
    <row r="3" spans="1:5">
      <c s="3" r="A3" t="s">
        <v>108</v>
      </c>
      <c s="7" r="B3" t="n">
        <v>0</v>
      </c>
      <c s="7" r="C3" t="n">
        <v>0</v>
      </c>
      <c s="7" r="D3" t="n">
        <v>0</v>
      </c>
      <c s="7" r="E3" t="n">
        <v>0</v>
      </c>
    </row>
    <row r="4" spans="1:5">
      <c s="3" r="A4" t="s">
        <v>109</v>
      </c>
      <c s="7" r="B4" t="n">
        <v>0</v>
      </c>
      <c s="7" r="C4" t="n">
        <v>0</v>
      </c>
      <c s="7" r="D4" t="n">
        <v>0</v>
      </c>
      <c s="7" r="E4"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89</v>
      </c>
      <c s="2" r="B1" t="s">
        <v>77</v>
      </c>
      <c s="2" r="D1" t="s">
        <v>1</v>
      </c>
      <c s="2" r="F1" t="s">
        <v>252</v>
      </c>
    </row>
    <row r="2" spans="1:6">
      <c s="2" r="B2" t="s">
        <v>2</v>
      </c>
      <c s="2" r="C2" t="s">
        <v>78</v>
      </c>
      <c s="2" r="D2" t="s">
        <v>2</v>
      </c>
      <c s="2" r="E2" t="s">
        <v>78</v>
      </c>
      <c s="2" r="F2" t="s">
        <v>29</v>
      </c>
    </row>
    <row r="3" spans="1:6">
      <c s="3" r="A3" t="s">
        <v>490</v>
      </c>
    </row>
    <row r="4" spans="1:6">
      <c s="3" r="A4" t="s">
        <v>491</v>
      </c>
      <c s="3" r="B4" t="s">
        <v>492</v>
      </c>
      <c s="3" r="C4" t="s">
        <v>492</v>
      </c>
      <c s="3" r="D4" t="s">
        <v>492</v>
      </c>
      <c s="3" r="E4" t="s">
        <v>493</v>
      </c>
    </row>
    <row r="5" spans="1:6">
      <c s="3" r="A5" t="s">
        <v>494</v>
      </c>
    </row>
    <row r="6" spans="1:6">
      <c s="3" r="A6" t="s">
        <v>495</v>
      </c>
      <c s="3" r="B6" t="s">
        <v>496</v>
      </c>
      <c s="3" r="D6" t="s">
        <v>497</v>
      </c>
    </row>
    <row r="7" spans="1:6">
      <c s="3" r="A7" t="s">
        <v>498</v>
      </c>
    </row>
    <row r="8" spans="1:6">
      <c s="3" r="A8" t="s">
        <v>495</v>
      </c>
      <c s="3" r="C8" t="s">
        <v>499</v>
      </c>
    </row>
    <row r="9" spans="1:6">
      <c s="3" r="A9" t="s">
        <v>500</v>
      </c>
    </row>
    <row r="10" spans="1:6">
      <c s="3" r="A10" t="s">
        <v>495</v>
      </c>
      <c s="3" r="C10" t="s">
        <v>499</v>
      </c>
      <c s="3" r="E10" t="s">
        <v>499</v>
      </c>
    </row>
    <row r="11" spans="1:6">
      <c s="3" r="A11" t="s">
        <v>501</v>
      </c>
    </row>
    <row r="12" spans="1:6">
      <c s="3" r="A12" t="s">
        <v>495</v>
      </c>
      <c s="3" r="C12" t="s">
        <v>502</v>
      </c>
    </row>
    <row r="13" spans="1:6">
      <c s="3" r="A13" t="s">
        <v>503</v>
      </c>
    </row>
    <row r="14" spans="1:6">
      <c s="3" r="A14" t="s">
        <v>495</v>
      </c>
      <c s="3" r="D14" t="s">
        <v>504</v>
      </c>
    </row>
    <row r="15" spans="1:6">
      <c s="3" r="A15" t="s">
        <v>505</v>
      </c>
    </row>
    <row r="16" spans="1:6">
      <c s="3" r="A16" t="s">
        <v>495</v>
      </c>
      <c s="3" r="F16" t="s">
        <v>497</v>
      </c>
    </row>
    <row r="17" spans="1:6">
      <c s="3" r="A17" t="s">
        <v>506</v>
      </c>
    </row>
    <row r="18" spans="1:6">
      <c s="3" r="A18" t="s">
        <v>495</v>
      </c>
      <c s="3" r="D18" t="s">
        <v>502</v>
      </c>
      <c s="3" r="F18" t="s">
        <v>507</v>
      </c>
    </row>
    <row r="19" spans="1:6">
      <c s="3" r="A19" t="s">
        <v>508</v>
      </c>
    </row>
    <row r="20" spans="1:6">
      <c s="3" r="A20" t="s">
        <v>495</v>
      </c>
      <c s="3" r="F20" t="s">
        <v>502</v>
      </c>
    </row>
    <row r="21" spans="1:6">
      <c s="3" r="A21" t="s">
        <v>509</v>
      </c>
      <c s="5" r="D21"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77</v>
      </c>
      <c s="2" r="D1" t="s">
        <v>1</v>
      </c>
    </row>
    <row r="2" spans="1:5">
      <c s="2" r="B2" t="s">
        <v>2</v>
      </c>
      <c s="2" r="C2" t="s">
        <v>78</v>
      </c>
      <c s="2" r="D2" t="s">
        <v>2</v>
      </c>
      <c s="2" r="E2" t="s">
        <v>78</v>
      </c>
    </row>
    <row r="3" spans="1:5">
      <c s="3" r="A3" t="s">
        <v>511</v>
      </c>
    </row>
    <row r="4" spans="1:5">
      <c s="3" r="A4" t="s">
        <v>512</v>
      </c>
      <c s="7" r="B4" t="n">
        <v>32244</v>
      </c>
      <c s="7" r="C4" t="n">
        <v>16570</v>
      </c>
      <c s="7" r="D4" t="n">
        <v>78378</v>
      </c>
      <c s="7" r="E4" t="n">
        <v>32667</v>
      </c>
    </row>
    <row r="5" spans="1:5">
      <c s="3" r="A5" t="s">
        <v>513</v>
      </c>
    </row>
    <row r="6" spans="1:5">
      <c s="3" r="A6" t="s">
        <v>512</v>
      </c>
      <c s="5" r="B6" t="n">
        <v>14003</v>
      </c>
      <c s="5" r="C6" t="n">
        <v>23022</v>
      </c>
      <c s="5" r="D6" t="n">
        <v>43149</v>
      </c>
      <c s="5" r="E6" t="n">
        <v>56968</v>
      </c>
    </row>
    <row r="7" spans="1:5">
      <c s="3" r="A7" t="s">
        <v>514</v>
      </c>
    </row>
    <row r="8" spans="1:5">
      <c s="3" r="A8" t="s">
        <v>512</v>
      </c>
      <c s="5" r="B8" t="n">
        <v>10209</v>
      </c>
      <c s="5" r="C8" t="n">
        <v>7182</v>
      </c>
      <c s="5" r="D8" t="n">
        <v>35637</v>
      </c>
      <c s="5" r="E8" t="n">
        <v>19898</v>
      </c>
    </row>
    <row r="9" spans="1:5">
      <c s="3" r="A9" t="s">
        <v>515</v>
      </c>
    </row>
    <row r="10" spans="1:5">
      <c s="3" r="A10" t="s">
        <v>512</v>
      </c>
      <c s="5" r="B10" t="n">
        <v>4744</v>
      </c>
      <c s="5" r="C10" t="n">
        <v>6759</v>
      </c>
      <c s="5" r="D10" t="n">
        <v>17582</v>
      </c>
      <c s="5" r="E10" t="n">
        <v>17976</v>
      </c>
    </row>
    <row r="11" spans="1:5">
      <c s="3" r="A11" t="s">
        <v>490</v>
      </c>
    </row>
    <row r="12" spans="1:5">
      <c s="3" r="A12" t="s">
        <v>512</v>
      </c>
      <c s="5" r="B12" t="n">
        <v>381</v>
      </c>
      <c s="5" r="C12" t="n">
        <v>251</v>
      </c>
      <c s="5" r="D12" t="n">
        <v>1054</v>
      </c>
      <c s="5" r="E12" t="n">
        <v>5958</v>
      </c>
    </row>
    <row r="13" spans="1:5">
      <c s="3" r="A13" t="s">
        <v>512</v>
      </c>
      <c s="7" r="B13" t="n">
        <v>61581</v>
      </c>
      <c s="7" r="C13" t="n">
        <v>53784</v>
      </c>
      <c s="7" r="D13" t="n">
        <v>175800</v>
      </c>
      <c s="7" r="E13" t="n">
        <v>1334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6</v>
      </c>
      <c s="2" r="B1" t="s">
        <v>77</v>
      </c>
      <c s="2" r="D1" t="s">
        <v>1</v>
      </c>
    </row>
    <row r="2" spans="1:5">
      <c s="2" r="B2" t="s">
        <v>2</v>
      </c>
      <c s="2" r="C2" t="s">
        <v>78</v>
      </c>
      <c s="2" r="D2" t="s">
        <v>2</v>
      </c>
      <c s="2" r="E2" t="s">
        <v>78</v>
      </c>
    </row>
    <row r="3" spans="1:5">
      <c s="3" r="A3" t="s">
        <v>517</v>
      </c>
    </row>
    <row r="4" spans="1:5">
      <c s="3" r="A4" t="s">
        <v>79</v>
      </c>
      <c s="7" r="B4" t="n">
        <v>47691</v>
      </c>
      <c s="7" r="C4" t="n">
        <v>46567</v>
      </c>
      <c s="7" r="D4" t="n">
        <v>132045</v>
      </c>
      <c s="7" r="E4" t="n">
        <v>109885</v>
      </c>
    </row>
    <row r="5" spans="1:5">
      <c s="3" r="A5" t="s">
        <v>518</v>
      </c>
    </row>
    <row r="6" spans="1:5">
      <c s="3" r="A6" t="s">
        <v>79</v>
      </c>
      <c s="5" r="B6" t="n">
        <v>11464</v>
      </c>
      <c s="5" r="C6" t="n">
        <v>3986</v>
      </c>
      <c s="5" r="D6" t="n">
        <v>33698</v>
      </c>
      <c s="5" r="E6" t="n">
        <v>13532</v>
      </c>
    </row>
    <row r="7" spans="1:5">
      <c s="3" r="A7" t="s">
        <v>519</v>
      </c>
    </row>
    <row r="8" spans="1:5">
      <c s="3" r="A8" t="s">
        <v>79</v>
      </c>
      <c s="7" r="B8" t="n">
        <v>2426</v>
      </c>
      <c s="5" r="C8" t="n">
        <v>3023</v>
      </c>
      <c s="5" r="D8" t="n">
        <v>8207</v>
      </c>
      <c s="5" r="E8" t="n">
        <v>7385</v>
      </c>
    </row>
    <row r="9" spans="1:5">
      <c s="3" r="A9" t="s">
        <v>520</v>
      </c>
    </row>
    <row r="10" spans="1:5">
      <c s="3" r="A10" t="s">
        <v>79</v>
      </c>
      <c s="3" r="B10" t="s">
        <v>56</v>
      </c>
      <c s="5" r="C10" t="n">
        <v>208</v>
      </c>
      <c s="5" r="D10" t="n">
        <v>1850</v>
      </c>
      <c s="5" r="E10" t="n">
        <v>2665</v>
      </c>
    </row>
    <row r="11" spans="1:5">
      <c s="3" r="A11" t="s">
        <v>79</v>
      </c>
      <c s="7" r="B11" t="n">
        <v>61581</v>
      </c>
      <c s="7" r="C11" t="n">
        <v>53784</v>
      </c>
      <c s="7" r="D11" t="n">
        <v>175800</v>
      </c>
      <c s="7" r="E11" t="n">
        <v>1334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1</v>
      </c>
      <c s="2" r="B1" t="s">
        <v>77</v>
      </c>
      <c s="2" r="D1" t="s">
        <v>1</v>
      </c>
    </row>
    <row r="2" spans="1:5">
      <c s="2" r="B2" t="s">
        <v>2</v>
      </c>
      <c s="2" r="C2" t="s">
        <v>78</v>
      </c>
      <c s="2" r="D2" t="s">
        <v>2</v>
      </c>
      <c s="2" r="E2" t="s">
        <v>78</v>
      </c>
    </row>
    <row r="3" spans="1:5">
      <c s="3" r="A3" t="s">
        <v>522</v>
      </c>
    </row>
    <row r="4" spans="1:5">
      <c s="3" r="A4" t="s">
        <v>512</v>
      </c>
      <c s="7" r="B4" t="n">
        <v>26556</v>
      </c>
      <c s="7" r="C4" t="n">
        <v>20341</v>
      </c>
      <c s="7" r="D4" t="n">
        <v>69861</v>
      </c>
      <c s="7" r="E4" t="n">
        <v>51159</v>
      </c>
    </row>
    <row r="5" spans="1:5">
      <c s="3" r="A5" t="s">
        <v>523</v>
      </c>
    </row>
    <row r="6" spans="1:5">
      <c s="3" r="A6" t="s">
        <v>512</v>
      </c>
      <c s="5" r="B6" t="n">
        <v>15355</v>
      </c>
      <c s="5" r="C6" t="n">
        <v>7615</v>
      </c>
      <c s="5" r="D6" t="n">
        <v>39520</v>
      </c>
      <c s="5" r="E6" t="n">
        <v>18605</v>
      </c>
    </row>
    <row r="7" spans="1:5">
      <c s="3" r="A7" t="s">
        <v>260</v>
      </c>
    </row>
    <row r="8" spans="1:5">
      <c s="3" r="A8" t="s">
        <v>512</v>
      </c>
      <c s="5" r="B8" t="n">
        <v>11300</v>
      </c>
      <c s="5" r="C8" t="n">
        <v>4007</v>
      </c>
      <c s="5" r="D8" t="n">
        <v>33395</v>
      </c>
      <c s="5" r="E8" t="n">
        <v>13416</v>
      </c>
    </row>
    <row r="9" spans="1:5">
      <c s="3" r="A9" t="s">
        <v>524</v>
      </c>
    </row>
    <row r="10" spans="1:5">
      <c s="3" r="A10" t="s">
        <v>512</v>
      </c>
      <c s="5" r="B10" t="n">
        <v>1428</v>
      </c>
      <c s="5" r="C10" t="n">
        <v>14191</v>
      </c>
      <c s="5" r="D10" t="n">
        <v>11021</v>
      </c>
      <c s="5" r="E10" t="n">
        <v>28472</v>
      </c>
    </row>
    <row r="11" spans="1:5">
      <c s="3" r="A11" t="s">
        <v>525</v>
      </c>
    </row>
    <row r="12" spans="1:5">
      <c s="3" r="A12" t="s">
        <v>512</v>
      </c>
      <c s="5" r="B12" t="n">
        <v>6942</v>
      </c>
      <c s="5" r="C12" t="n">
        <v>7630</v>
      </c>
      <c s="5" r="D12" t="n">
        <v>22003</v>
      </c>
      <c s="5" r="E12" t="n">
        <v>21815</v>
      </c>
    </row>
    <row r="13" spans="1:5">
      <c s="3" r="A13" t="s">
        <v>512</v>
      </c>
      <c s="7" r="B13" t="n">
        <v>61581</v>
      </c>
      <c s="7" r="C13" t="n">
        <v>53784</v>
      </c>
      <c s="7" r="D13" t="n">
        <v>175800</v>
      </c>
      <c s="7" r="E13" t="n">
        <v>1334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6</v>
      </c>
      <c s="2" r="B1" t="s">
        <v>527</v>
      </c>
      <c s="2" r="C1" t="s">
        <v>528</v>
      </c>
      <c s="2" r="D1" t="s">
        <v>2</v>
      </c>
      <c s="2" r="E1" t="s">
        <v>529</v>
      </c>
    </row>
    <row r="2" spans="1:5">
      <c s="3" r="A2" t="s">
        <v>530</v>
      </c>
    </row>
    <row r="3" spans="1:5">
      <c s="3" r="A3" t="s">
        <v>531</v>
      </c>
      <c s="7" r="B3" t="n">
        <v>22719000</v>
      </c>
      <c s="7" r="C3" t="n">
        <v>22700000</v>
      </c>
    </row>
    <row r="4" spans="1:5">
      <c s="3" r="A4" t="s">
        <v>532</v>
      </c>
    </row>
    <row r="5" spans="1:5">
      <c s="3" r="A5" t="s">
        <v>533</v>
      </c>
      <c s="7" r="E5" t="n">
        <v>1500000</v>
      </c>
    </row>
    <row r="6" spans="1:5">
      <c s="3" r="A6" t="s">
        <v>534</v>
      </c>
    </row>
    <row r="7" spans="1:5">
      <c s="3" r="A7" t="s">
        <v>533</v>
      </c>
      <c s="5" r="E7" t="n">
        <v>1000000</v>
      </c>
    </row>
    <row r="8" spans="1:5">
      <c s="3" r="A8" t="s">
        <v>535</v>
      </c>
    </row>
    <row r="9" spans="1:5">
      <c s="3" r="A9" t="s">
        <v>533</v>
      </c>
      <c s="5" r="E9" t="n">
        <v>200000</v>
      </c>
    </row>
    <row r="10" spans="1:5">
      <c s="3" r="A10" t="s">
        <v>536</v>
      </c>
    </row>
    <row r="11" spans="1:5">
      <c s="3" r="A11" t="s">
        <v>533</v>
      </c>
      <c s="7" r="E11" t="n">
        <v>2700000</v>
      </c>
    </row>
    <row r="12" spans="1:5">
      <c s="3" r="A12" t="s">
        <v>537</v>
      </c>
      <c s="3" r="E12" t="s">
        <v>538</v>
      </c>
    </row>
    <row r="13" spans="1:5">
      <c s="3" r="A13" t="s">
        <v>539</v>
      </c>
    </row>
    <row r="14" spans="1:5">
      <c s="3" r="A14" t="s">
        <v>531</v>
      </c>
      <c s="5" r="C14" t="n">
        <v>97500</v>
      </c>
    </row>
    <row r="15" spans="1:5">
      <c s="3" r="A15" t="s">
        <v>540</v>
      </c>
    </row>
    <row r="16" spans="1:5">
      <c s="3" r="A16" t="s">
        <v>541</v>
      </c>
      <c s="5" r="E16" t="n">
        <v>700000</v>
      </c>
    </row>
    <row r="17" spans="1:5">
      <c s="3" r="A17" t="s">
        <v>542</v>
      </c>
      <c s="7" r="C17" t="n">
        <v>215000</v>
      </c>
    </row>
    <row r="18" spans="1:5">
      <c s="3" r="A18" t="s">
        <v>543</v>
      </c>
    </row>
    <row r="19" spans="1:5">
      <c s="3" r="A19" t="s">
        <v>544</v>
      </c>
      <c s="5" r="E19" t="n">
        <v>1710526</v>
      </c>
    </row>
    <row r="20" spans="1:5">
      <c s="3" r="A20" t="s">
        <v>545</v>
      </c>
      <c s="3" r="E20" t="s">
        <v>546</v>
      </c>
    </row>
    <row r="21" spans="1:5">
      <c s="3" r="A21" t="s">
        <v>245</v>
      </c>
    </row>
    <row r="22" spans="1:5">
      <c s="3" r="A22" t="s">
        <v>547</v>
      </c>
      <c s="7" r="D22" t="n">
        <v>3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548</v>
      </c>
      <c s="2" r="B1" t="s">
        <v>549</v>
      </c>
    </row>
    <row r="2" spans="1:2">
      <c s="3" r="A2" t="s">
        <v>550</v>
      </c>
    </row>
    <row r="3" spans="1:2">
      <c s="3" r="A3" t="s">
        <v>551</v>
      </c>
      <c s="3" r="B3" t="s">
        <v>552</v>
      </c>
    </row>
    <row r="4" spans="1:2">
      <c s="3" r="A4" t="s">
        <v>553</v>
      </c>
    </row>
    <row r="5" spans="1:2">
      <c s="3" r="A5" t="s">
        <v>551</v>
      </c>
      <c s="3" r="B5" t="s">
        <v>554</v>
      </c>
    </row>
    <row r="6" spans="1:2">
      <c s="3" r="A6" t="s">
        <v>352</v>
      </c>
    </row>
    <row r="7" spans="1:2">
      <c s="3" r="A7" t="s">
        <v>555</v>
      </c>
      <c s="7" r="B7" t="n">
        <v>14190000</v>
      </c>
    </row>
    <row r="8" spans="1:2">
      <c s="3" r="A8" t="s">
        <v>556</v>
      </c>
    </row>
    <row r="9" spans="1:2">
      <c s="3" r="A9" t="s">
        <v>551</v>
      </c>
      <c s="3" r="B9" t="s">
        <v>557</v>
      </c>
    </row>
    <row r="10" spans="1:2">
      <c s="3" r="A10" t="s">
        <v>558</v>
      </c>
    </row>
    <row r="11" spans="1:2">
      <c s="3" r="A11" t="s">
        <v>551</v>
      </c>
      <c s="3" r="B11" t="s">
        <v>327</v>
      </c>
    </row>
    <row r="12" spans="1:2">
      <c s="3" r="A12" t="s">
        <v>359</v>
      </c>
    </row>
    <row r="13" spans="1:2">
      <c s="3" r="A13" t="s">
        <v>555</v>
      </c>
      <c s="7" r="B13" t="n">
        <v>4700000</v>
      </c>
    </row>
    <row r="14" spans="1:2">
      <c s="3" r="A14" t="s">
        <v>559</v>
      </c>
      <c s="5" r="B14" t="n">
        <v>21072000</v>
      </c>
    </row>
    <row r="15" spans="1:2">
      <c s="3" r="A15" t="s">
        <v>560</v>
      </c>
      <c s="5" r="B15" t="n">
        <v>1647000</v>
      </c>
    </row>
    <row r="16" spans="1:2">
      <c s="3" r="A16" t="s">
        <v>561</v>
      </c>
      <c s="5" r="B16" t="n">
        <v>22719000</v>
      </c>
    </row>
    <row r="17" spans="1:2">
      <c s="3" r="A17" t="s">
        <v>562</v>
      </c>
      <c s="5" r="B17" t="n">
        <v>32000</v>
      </c>
    </row>
    <row r="18" spans="1:2">
      <c s="3" r="A18" t="s">
        <v>560</v>
      </c>
      <c s="5" r="B18" t="n">
        <v>-1647000</v>
      </c>
    </row>
    <row r="19" spans="1:2">
      <c s="3" r="A19" t="s">
        <v>563</v>
      </c>
      <c s="5" r="B19" t="n">
        <v>-1615000</v>
      </c>
    </row>
    <row r="20" spans="1:2">
      <c s="3" r="A20" t="s">
        <v>564</v>
      </c>
      <c s="5" r="B20" t="n">
        <v>5444000</v>
      </c>
    </row>
    <row r="21" spans="1:2">
      <c s="3" r="A21" t="s">
        <v>561</v>
      </c>
      <c s="7" r="B21" t="n">
        <v>2271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v>
      </c>
      <c s="2" r="B1" t="s">
        <v>1</v>
      </c>
    </row>
    <row r="2" spans="1:3">
      <c s="2" r="B2" t="s">
        <v>2</v>
      </c>
      <c s="2" r="C2" t="s">
        <v>78</v>
      </c>
    </row>
    <row r="3" spans="1:3">
      <c s="6" r="A3" t="s">
        <v>111</v>
      </c>
    </row>
    <row r="4" spans="1:3">
      <c s="3" r="A4" t="s">
        <v>94</v>
      </c>
      <c s="7" r="B4" t="n">
        <v>6349000</v>
      </c>
      <c s="7" r="C4" t="n">
        <v>-18091000</v>
      </c>
    </row>
    <row r="5" spans="1:3">
      <c s="6" r="A5" t="s">
        <v>112</v>
      </c>
    </row>
    <row r="6" spans="1:3">
      <c s="3" r="A6" t="s">
        <v>113</v>
      </c>
      <c s="5" r="B6" t="n">
        <v>15691000</v>
      </c>
      <c s="5" r="C6" t="n">
        <v>16153000</v>
      </c>
    </row>
    <row r="7" spans="1:3">
      <c s="3" r="A7" t="s">
        <v>114</v>
      </c>
      <c s="5" r="B7" t="n">
        <v>4880000</v>
      </c>
      <c s="5" r="C7" t="n">
        <v>4578000</v>
      </c>
    </row>
    <row r="8" spans="1:3">
      <c s="3" r="A8" t="s">
        <v>115</v>
      </c>
      <c s="5" r="B8" t="n">
        <v>2252000</v>
      </c>
      <c s="5" r="C8" t="n">
        <v>2397000</v>
      </c>
    </row>
    <row r="9" spans="1:3">
      <c s="3" r="A9" t="s">
        <v>116</v>
      </c>
      <c s="5" r="B9" t="n">
        <v>727000</v>
      </c>
      <c s="5" r="C9" t="n">
        <v>368000</v>
      </c>
    </row>
    <row r="10" spans="1:3">
      <c s="3" r="A10" t="s">
        <v>117</v>
      </c>
      <c s="5" r="B10" t="n">
        <v>-216000</v>
      </c>
      <c s="5" r="C10" t="n">
        <v>-3123000</v>
      </c>
    </row>
    <row r="11" spans="1:3">
      <c s="3" r="A11" t="s">
        <v>87</v>
      </c>
      <c s="5" r="B11" t="n">
        <v>1783000</v>
      </c>
      <c s="5" r="C11" t="n">
        <v>2122000</v>
      </c>
    </row>
    <row r="12" spans="1:3">
      <c s="3" r="A12" t="s">
        <v>118</v>
      </c>
      <c s="5" r="B12" t="n">
        <v>81000</v>
      </c>
      <c s="5" r="C12" t="n">
        <v>-620000</v>
      </c>
    </row>
    <row r="13" spans="1:3">
      <c s="3" r="A13" t="s">
        <v>119</v>
      </c>
      <c s="5" r="B13" t="n">
        <v>-81000</v>
      </c>
      <c s="5" r="C13" t="n">
        <v>620000</v>
      </c>
    </row>
    <row r="14" spans="1:3">
      <c s="3" r="A14" t="s">
        <v>120</v>
      </c>
      <c s="5" r="B14" t="n">
        <v>132000</v>
      </c>
      <c s="5" r="C14" t="n">
        <v>601000</v>
      </c>
    </row>
    <row r="15" spans="1:3">
      <c s="3" r="A15" t="s">
        <v>121</v>
      </c>
      <c s="5" r="B15" t="n">
        <v>-267000</v>
      </c>
      <c s="5" r="C15" t="n">
        <v>70000</v>
      </c>
    </row>
    <row r="16" spans="1:3">
      <c s="6" r="A16" t="s">
        <v>122</v>
      </c>
    </row>
    <row r="17" spans="1:3">
      <c s="3" r="A17" t="s">
        <v>123</v>
      </c>
      <c s="5" r="B17" t="n">
        <v>-5283000</v>
      </c>
      <c s="5" r="C17" t="n">
        <v>1313000</v>
      </c>
    </row>
    <row r="18" spans="1:3">
      <c s="3" r="A18" t="s">
        <v>35</v>
      </c>
      <c s="5" r="B18" t="n">
        <v>-9760000</v>
      </c>
      <c s="5" r="C18" t="n">
        <v>-2103000</v>
      </c>
    </row>
    <row r="19" spans="1:3">
      <c s="3" r="A19" t="s">
        <v>37</v>
      </c>
      <c s="5" r="B19" t="n">
        <v>98000</v>
      </c>
      <c s="5" r="C19" t="n">
        <v>1598000</v>
      </c>
    </row>
    <row r="20" spans="1:3">
      <c s="3" r="A20" t="s">
        <v>44</v>
      </c>
      <c s="5" r="B20" t="n">
        <v>-5953000</v>
      </c>
      <c s="5" r="C20" t="n">
        <v>127000</v>
      </c>
    </row>
    <row r="21" spans="1:3">
      <c s="3" r="A21" t="s">
        <v>47</v>
      </c>
      <c s="5" r="B21" t="n">
        <v>4321000</v>
      </c>
      <c s="5" r="C21" t="n">
        <v>4141000</v>
      </c>
    </row>
    <row r="22" spans="1:3">
      <c s="3" r="A22" t="s">
        <v>124</v>
      </c>
      <c s="5" r="B22" t="n">
        <v>-4482000</v>
      </c>
      <c s="5" r="C22" t="n">
        <v>5310000</v>
      </c>
    </row>
    <row r="23" spans="1:3">
      <c s="3" r="A23" t="s">
        <v>51</v>
      </c>
      <c s="5" r="B23" t="n">
        <v>-1425000</v>
      </c>
      <c s="5" r="C23" t="n">
        <v>-273000</v>
      </c>
    </row>
    <row r="24" spans="1:3">
      <c s="3" r="A24" t="s">
        <v>53</v>
      </c>
      <c s="5" r="B24" t="n">
        <v>910000</v>
      </c>
      <c s="5" r="C24" t="n">
        <v>-2428000</v>
      </c>
    </row>
    <row r="25" spans="1:3">
      <c s="3" r="A25" t="s">
        <v>125</v>
      </c>
      <c s="7" r="B25" t="n">
        <v>9757000</v>
      </c>
      <c s="5" r="C25" t="n">
        <v>12760000</v>
      </c>
    </row>
    <row r="26" spans="1:3">
      <c s="6" r="A26" t="s">
        <v>126</v>
      </c>
    </row>
    <row r="27" spans="1:3">
      <c s="3" r="A27" t="s">
        <v>33</v>
      </c>
      <c s="3" r="B27" t="s">
        <v>56</v>
      </c>
      <c s="5" r="C27" t="n">
        <v>275000</v>
      </c>
    </row>
    <row r="28" spans="1:3">
      <c s="3" r="A28" t="s">
        <v>127</v>
      </c>
      <c s="7" r="B28" t="n">
        <v>-22622000</v>
      </c>
      <c s="5" r="C28" t="n">
        <v>-3079000</v>
      </c>
    </row>
    <row r="29" spans="1:3">
      <c s="3" r="A29" t="s">
        <v>128</v>
      </c>
      <c s="5" r="B29" t="n">
        <v>5050000</v>
      </c>
      <c s="5" r="C29" t="n">
        <v>13233000</v>
      </c>
    </row>
    <row r="30" spans="1:3">
      <c s="3" r="A30" t="s">
        <v>129</v>
      </c>
      <c s="5" r="B30" t="n">
        <v>-5551000</v>
      </c>
      <c s="5" r="C30" t="n">
        <v>-5161000</v>
      </c>
    </row>
    <row r="31" spans="1:3">
      <c s="3" r="A31" t="s">
        <v>130</v>
      </c>
      <c s="5" r="B31" t="n">
        <v>-2750000</v>
      </c>
      <c s="7" r="C31" t="n">
        <v>-2443000</v>
      </c>
    </row>
    <row r="32" spans="1:3">
      <c s="3" r="A32" t="s">
        <v>131</v>
      </c>
      <c s="7" r="B32" t="n">
        <v>-2710000</v>
      </c>
      <c s="3" r="C32" t="s">
        <v>56</v>
      </c>
    </row>
    <row r="33" spans="1:3">
      <c s="3" r="A33" t="s">
        <v>132</v>
      </c>
      <c s="3" r="B33" t="s">
        <v>56</v>
      </c>
      <c s="7" r="C33" t="n">
        <v>230000</v>
      </c>
    </row>
    <row r="34" spans="1:3">
      <c s="3" r="A34" t="s">
        <v>133</v>
      </c>
      <c s="7" r="B34" t="n">
        <v>-28583000</v>
      </c>
      <c s="5" r="C34" t="n">
        <v>3055000</v>
      </c>
    </row>
    <row r="35" spans="1:3">
      <c s="6" r="A35" t="s">
        <v>134</v>
      </c>
    </row>
    <row r="36" spans="1:3">
      <c s="3" r="A36" t="s">
        <v>135</v>
      </c>
      <c s="5" r="B36" t="n">
        <v>-81000</v>
      </c>
      <c s="5" r="C36" t="n">
        <v>36000</v>
      </c>
    </row>
    <row r="37" spans="1:3">
      <c s="3" r="A37" t="s">
        <v>136</v>
      </c>
      <c s="5" r="B37" t="n">
        <v>2752000</v>
      </c>
      <c s="5" r="C37" t="n">
        <v>1270000</v>
      </c>
    </row>
    <row r="38" spans="1:3">
      <c s="3" r="A38" t="s">
        <v>137</v>
      </c>
      <c s="5" r="B38" t="n">
        <v>2671000</v>
      </c>
      <c s="5" r="C38" t="n">
        <v>1306000</v>
      </c>
    </row>
    <row r="39" spans="1:3">
      <c s="3" r="A39" t="s">
        <v>138</v>
      </c>
      <c s="5" r="B39" t="n">
        <v>-183000</v>
      </c>
      <c s="5" r="C39" t="n">
        <v>-151000</v>
      </c>
    </row>
    <row r="40" spans="1:3">
      <c s="3" r="A40" t="s">
        <v>139</v>
      </c>
      <c s="5" r="B40" t="n">
        <v>-16338000</v>
      </c>
      <c s="5" r="C40" t="n">
        <v>16970000</v>
      </c>
    </row>
    <row r="41" spans="1:3">
      <c s="3" r="A41" t="s">
        <v>140</v>
      </c>
      <c s="5" r="B41" t="n">
        <v>83502000</v>
      </c>
      <c s="5" r="C41" t="n">
        <v>64326000</v>
      </c>
    </row>
    <row r="42" spans="1:3">
      <c s="3" r="A42" t="s">
        <v>141</v>
      </c>
      <c s="5" r="B42" t="n">
        <v>67164000</v>
      </c>
      <c s="5" r="C42" t="n">
        <v>81296000</v>
      </c>
    </row>
    <row r="43" spans="1:3">
      <c s="6" r="A43" t="s">
        <v>142</v>
      </c>
    </row>
    <row r="44" spans="1:3">
      <c s="3" r="A44" t="s">
        <v>143</v>
      </c>
      <c s="7" r="B44" t="n">
        <v>7335000</v>
      </c>
      <c s="7" r="C44" t="n">
        <v>559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6" r="A3" t="s">
        <v>145</v>
      </c>
    </row>
    <row r="4" spans="1:2">
      <c s="3" r="A4" t="s">
        <v>146</v>
      </c>
      <c s="3"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48</v>
      </c>
      <c s="2" r="B1" t="s">
        <v>1</v>
      </c>
    </row>
    <row r="2" spans="1:2">
      <c s="2" r="B2" t="s">
        <v>2</v>
      </c>
    </row>
    <row r="3" spans="1:2">
      <c s="6" r="A3" t="s">
        <v>145</v>
      </c>
    </row>
    <row r="4" spans="1:2">
      <c s="3" r="A4" t="s">
        <v>149</v>
      </c>
      <c s="3"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Note 1 - Organization and Summa</vt:lpstr>
      <vt:lpstr>Note 2 - Cash, Cash Equivalents</vt:lpstr>
      <vt:lpstr>Note 3 - Fair Values of Assets </vt:lpstr>
      <vt:lpstr>Note 4 - Investments in Private</vt:lpstr>
      <vt:lpstr>Note 5 - Supplemental Financial</vt:lpstr>
      <vt:lpstr>Note 6 - Intangible Assets</vt:lpstr>
      <vt:lpstr>Note 7 - Restructuring Costs</vt:lpstr>
      <vt:lpstr>Note 8 - Sale of Development Pr</vt:lpstr>
      <vt:lpstr>Note 9 - Commitments and Contin</vt:lpstr>
      <vt:lpstr>Note 10 - Earnings Per Share</vt:lpstr>
      <vt:lpstr>Note 11 - Shareholders' Equity </vt:lpstr>
      <vt:lpstr>Note 12 - Income Taxes</vt:lpstr>
      <vt:lpstr>Note 13 - Segment and Geographi</vt:lpstr>
      <vt:lpstr>Note 14 - Subsequent Events</vt:lpstr>
      <vt:lpstr>Significant Accounting Policies</vt:lpstr>
      <vt:lpstr>Note 2 - Cash, Cash Equivalen23</vt:lpstr>
      <vt:lpstr>Note 3 - Fair Values of Asset24</vt:lpstr>
      <vt:lpstr>Note 4 - Investments in Priva25</vt:lpstr>
      <vt:lpstr>Note 5 - Supplemental Financi26</vt:lpstr>
      <vt:lpstr>Note 6 - Intangible Assets (Tab</vt:lpstr>
      <vt:lpstr>Note 7 - Restructuring Costs (T</vt:lpstr>
      <vt:lpstr>Note 9 - Commitments and Cont29</vt:lpstr>
      <vt:lpstr>Note 10 - Earnings Per Share (T</vt:lpstr>
      <vt:lpstr>Note 11 - Shareholders' Equit31</vt:lpstr>
      <vt:lpstr>Note 13 - Segment and Geograp32</vt:lpstr>
      <vt:lpstr>Note 14 - Subsequent Events (Ta</vt:lpstr>
      <vt:lpstr>Note 2 - Cash, Cash Equivalen34</vt:lpstr>
      <vt:lpstr>Note 2 - Cash, Cash Equivalen35</vt:lpstr>
      <vt:lpstr>Note 2 - Amortized Cost and Est</vt:lpstr>
      <vt:lpstr>Note 3 - Fair Values of Asset37</vt:lpstr>
      <vt:lpstr>Note 3 - Assets and Liabilites </vt:lpstr>
      <vt:lpstr>Note 4 - Investments in Priva39</vt:lpstr>
      <vt:lpstr>Note 4 - Value of Investments I</vt:lpstr>
      <vt:lpstr>Note 5 - Supplemental Financi41</vt:lpstr>
      <vt:lpstr>Note 5 - Inventory (Details)</vt:lpstr>
      <vt:lpstr>Note 5 - Prepaid Expenses and O</vt:lpstr>
      <vt:lpstr>Note 5 - Software, Equipment an</vt:lpstr>
      <vt:lpstr>Note 5 - Accrued Liabilities (D</vt:lpstr>
      <vt:lpstr>Note 5 - Accrued Rebate Activit</vt:lpstr>
      <vt:lpstr>Note 6 - Acquired Intangible As</vt:lpstr>
      <vt:lpstr>Note 6 - Amortization Expense o</vt:lpstr>
      <vt:lpstr>Note 6 - Future Amortization Ex</vt:lpstr>
      <vt:lpstr>Note 7 - Restructuring Costs (D</vt:lpstr>
      <vt:lpstr>Note 7 - Summary of Restructuri</vt:lpstr>
      <vt:lpstr>Note 8 - Sale of Development 52</vt:lpstr>
      <vt:lpstr>Note 9 - Commitments and Cont53</vt:lpstr>
      <vt:lpstr>Note 9 - Change in Accrued Warr</vt:lpstr>
      <vt:lpstr>Note 10 - Basic and Diluted Net</vt:lpstr>
      <vt:lpstr>Note 10 - Excluded Anti-Diluted</vt:lpstr>
      <vt:lpstr>Note 11 - Shareholders' Equit57</vt:lpstr>
      <vt:lpstr>Note 11 - Condensed Consolidate</vt:lpstr>
      <vt:lpstr>Note 12 - Income Taxes (Details</vt:lpstr>
      <vt:lpstr>Note 13 - Segment and Geograp60</vt:lpstr>
      <vt:lpstr>Note 13 - Net Revenue and Gross</vt:lpstr>
      <vt:lpstr>Note 13 - Net Revenue Based on </vt:lpstr>
      <vt:lpstr>Note 13 - Net Revenue to Each S</vt:lpstr>
      <vt:lpstr>Note 14 - Subsequent Events (De</vt:lpstr>
      <vt:lpstr>Note 14 - Preliminary Alloc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7:23:04Z</dcterms:created>
  <dcterms:modified xmlns:dcterms="http://purl.org/dc/terms/" xmlns:xsi="http://www.w3.org/2001/XMLSchema-instance" xsi:type="dcterms:W3CDTF">2015-12-09T17:23:04Z</dcterms:modified>
  <dc:title xmlns:dc="http://purl.org/dc/elements/1.1/">Untitled</dc:title>
  <dc:description xmlns:dc="http://purl.org/dc/elements/1.1/"/>
  <dc:subject xmlns:dc="http://purl.org/dc/elements/1.1/"/>
  <cp:keywords/>
  <cp:category/>
</cp:coreProperties>
</file>